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Basis of " sheetId="6" state="visible" r:id="rId6"/>
    <sheet xmlns:r="http://schemas.openxmlformats.org/officeDocument/2006/relationships" name="Summary of Significant Accounti" sheetId="7" state="visible" r:id="rId7"/>
    <sheet xmlns:r="http://schemas.openxmlformats.org/officeDocument/2006/relationships" name="Prepaid Deposits for Acquisitio" sheetId="8" state="visible" r:id="rId8"/>
    <sheet xmlns:r="http://schemas.openxmlformats.org/officeDocument/2006/relationships" name="Acquisition of Global Institute" sheetId="9" state="visible" r:id="rId9"/>
    <sheet xmlns:r="http://schemas.openxmlformats.org/officeDocument/2006/relationships" name="Accrued Liabilities" sheetId="10" state="visible" r:id="rId10"/>
    <sheet xmlns:r="http://schemas.openxmlformats.org/officeDocument/2006/relationships" name="Related Party Transactions" sheetId="11" state="visible" r:id="rId11"/>
    <sheet xmlns:r="http://schemas.openxmlformats.org/officeDocument/2006/relationships" name="Convertible Promissory Note"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Acquisition of Global Institu18" sheetId="18" state="visible" r:id="rId18"/>
    <sheet xmlns:r="http://schemas.openxmlformats.org/officeDocument/2006/relationships" name="Accrued Liabilities (Tables)" sheetId="19" state="visible" r:id="rId19"/>
    <sheet xmlns:r="http://schemas.openxmlformats.org/officeDocument/2006/relationships" name="Related Party Transactions (Tab" sheetId="20" state="visible" r:id="rId20"/>
    <sheet xmlns:r="http://schemas.openxmlformats.org/officeDocument/2006/relationships" name="Nature of Operations, Basis o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Prepaid Deposits for Acquisit24" sheetId="24" state="visible" r:id="rId24"/>
    <sheet xmlns:r="http://schemas.openxmlformats.org/officeDocument/2006/relationships" name="Acquisition of Global Institu25" sheetId="25" state="visible" r:id="rId25"/>
    <sheet xmlns:r="http://schemas.openxmlformats.org/officeDocument/2006/relationships" name="Acquisition of Global Institu26" sheetId="26" state="visible" r:id="rId26"/>
    <sheet xmlns:r="http://schemas.openxmlformats.org/officeDocument/2006/relationships" name="Accrued Liabilities - Schedule " sheetId="27" state="visible" r:id="rId27"/>
    <sheet xmlns:r="http://schemas.openxmlformats.org/officeDocument/2006/relationships" name="Related Party Transactions - Sc" sheetId="28" state="visible" r:id="rId28"/>
    <sheet xmlns:r="http://schemas.openxmlformats.org/officeDocument/2006/relationships" name="Convertible Promissory Note (De" sheetId="29" state="visible" r:id="rId29"/>
    <sheet xmlns:r="http://schemas.openxmlformats.org/officeDocument/2006/relationships" name="Stockholders' Equity (Details N"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310">
  <si>
    <t>Document and Entity Information - shares</t>
  </si>
  <si>
    <t>6 Months Ended</t>
  </si>
  <si>
    <t>Jun. 30, 2018</t>
  </si>
  <si>
    <t>Aug. 28, 2018</t>
  </si>
  <si>
    <t>Document And Entity Information</t>
  </si>
  <si>
    <t>Entity Registrant Name</t>
  </si>
  <si>
    <t>Anvia Holdings Corp</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ANVV</t>
  </si>
  <si>
    <t>Document Fiscal Period Focus</t>
  </si>
  <si>
    <t>Q2</t>
  </si>
  <si>
    <t>Document Fiscal Year Focus</t>
  </si>
  <si>
    <t>Condensed Consolidated Balance Sheets - USD ($)</t>
  </si>
  <si>
    <t>Dec. 31, 2017</t>
  </si>
  <si>
    <t>Current Assets</t>
  </si>
  <si>
    <t>Cash and cash equivalents</t>
  </si>
  <si>
    <t>Accounts receivable</t>
  </si>
  <si>
    <t>Due from related party</t>
  </si>
  <si>
    <t xml:space="preserve"> </t>
  </si>
  <si>
    <t>Prepaid expenses and other current assets</t>
  </si>
  <si>
    <t>Total Current Assets</t>
  </si>
  <si>
    <t>Computer software, net</t>
  </si>
  <si>
    <t>Other Assets</t>
  </si>
  <si>
    <t>Prepaid deposits for acquisitions</t>
  </si>
  <si>
    <t>Total Assets</t>
  </si>
  <si>
    <t>Current Liabilities</t>
  </si>
  <si>
    <t>Accounts payable</t>
  </si>
  <si>
    <t>Accounts payable - related party</t>
  </si>
  <si>
    <t>Accrued liabilities</t>
  </si>
  <si>
    <t>Embedded conversion option liability</t>
  </si>
  <si>
    <t>Convertible notes payable, net of debt discount of $316,350 at June 30, 2018</t>
  </si>
  <si>
    <t>Payable to related party</t>
  </si>
  <si>
    <t>Payable to affiliate</t>
  </si>
  <si>
    <t>Total Current Liabilities</t>
  </si>
  <si>
    <t>Commitments and Contingencies (Note 8)</t>
  </si>
  <si>
    <t>Stockholders' Equity (Deficit)</t>
  </si>
  <si>
    <t>Series A Preferred stock, $0.0001 par value, 20,000,000 shares authorized; 1,000 shares and none issued and outstanding at June 30, 2018 and December 31, 2017, respectively</t>
  </si>
  <si>
    <t>Common stock, $0.0001 par value, 100,000,000 shares authorized; 19,285,425 and 19,003,367 shares issued and outstanding at June 30, 2018 and December 31, 2017, respectively</t>
  </si>
  <si>
    <t>Discount on common stock</t>
  </si>
  <si>
    <t>Additional paid in capital</t>
  </si>
  <si>
    <t>Restricted stock receivable</t>
  </si>
  <si>
    <t>Stock subscriptions received in advance</t>
  </si>
  <si>
    <t>Accumulated other comprehensive income (loss)</t>
  </si>
  <si>
    <t>Accumulated deficit</t>
  </si>
  <si>
    <t>Total Stockholders' Equity (Deficit)</t>
  </si>
  <si>
    <t>Total Liabilities and Stockholders' Equity</t>
  </si>
  <si>
    <t>Condensed Consolidated Balance Sheets (Parenthetical) - USD ($)</t>
  </si>
  <si>
    <t>Statement of Financial Position [Abstract]</t>
  </si>
  <si>
    <t>Convertible notes payable, debt discount</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Jun. 30, 2017</t>
  </si>
  <si>
    <t>Income Statement [Abstract]</t>
  </si>
  <si>
    <t>Revenue</t>
  </si>
  <si>
    <t>Cost of Revenue</t>
  </si>
  <si>
    <t>Gross Profit</t>
  </si>
  <si>
    <t>Operating Expenses</t>
  </si>
  <si>
    <t>Consulting expenses</t>
  </si>
  <si>
    <t>Travel expenses</t>
  </si>
  <si>
    <t>Other general and administrative</t>
  </si>
  <si>
    <t>Total Operating Expenses</t>
  </si>
  <si>
    <t>Loss From Operations</t>
  </si>
  <si>
    <t>Other Income (Expenses)</t>
  </si>
  <si>
    <t>Change in the fair value of embedded conversion Option Liability</t>
  </si>
  <si>
    <t>Impairment of intangible asset</t>
  </si>
  <si>
    <t>Interest expense</t>
  </si>
  <si>
    <t>Total Other Income (Expense)</t>
  </si>
  <si>
    <t>Loss Before Income Tax</t>
  </si>
  <si>
    <t>Net Loss</t>
  </si>
  <si>
    <t>Other Comprehensive Income</t>
  </si>
  <si>
    <t>Foreign currency translation gain (loss)</t>
  </si>
  <si>
    <t>Comprehensive Loss</t>
  </si>
  <si>
    <t>Basic and Diluted Net Loss Per Share</t>
  </si>
  <si>
    <t>Weighted Average Number of Shares Outstanding - Basic and Diluted</t>
  </si>
  <si>
    <t>Condensed Consolidated Statements of Cash Flows (Unaudited) - USD ($)</t>
  </si>
  <si>
    <t>Cash Flows from Operating Activities</t>
  </si>
  <si>
    <t>Net loss</t>
  </si>
  <si>
    <t>Adjustment to reconcile net loss to net cash used in operating activities:</t>
  </si>
  <si>
    <t>Amortization of computer software</t>
  </si>
  <si>
    <t>Embedded conversion option liability discount</t>
  </si>
  <si>
    <t>Commitment fee on promissory note</t>
  </si>
  <si>
    <t>Amortization of debt discount -OID</t>
  </si>
  <si>
    <t>Issuance of common stock for services</t>
  </si>
  <si>
    <t>Changes in operating assets and liabilities</t>
  </si>
  <si>
    <t>Prepaid Expense and other current assets</t>
  </si>
  <si>
    <t>Net Cash Used in Operating Activities</t>
  </si>
  <si>
    <t>Cash Flows from Investing Activities</t>
  </si>
  <si>
    <t>Cash paid for acquisitions and intangible asset, net of cash acquired</t>
  </si>
  <si>
    <t>Net Cash Used in Investing Activities</t>
  </si>
  <si>
    <t>Cash Flows from Financing Activities</t>
  </si>
  <si>
    <t>Net borrowing from related party</t>
  </si>
  <si>
    <t>Proceeds from note payable</t>
  </si>
  <si>
    <t>Proceeds from stock subscriptions</t>
  </si>
  <si>
    <t>Proceeds from issuances of common stock</t>
  </si>
  <si>
    <t>Net Cash Provided by Financing Activities</t>
  </si>
  <si>
    <t>Effect of exchange rate changes on cash</t>
  </si>
  <si>
    <t>Net Increase in Cash and Cash Equivalents</t>
  </si>
  <si>
    <t>Cash and Cash Equivalents, Beginning of the Period</t>
  </si>
  <si>
    <t>Cash and Cash Equivalents, End of the Period</t>
  </si>
  <si>
    <t>Supplemental Disclosures of Cash Flow Information</t>
  </si>
  <si>
    <t>Cash paid for income taxes</t>
  </si>
  <si>
    <t>Cash paid for interest</t>
  </si>
  <si>
    <t>Supplemental Disclosure of Non-cash Investing and Financing Activities:</t>
  </si>
  <si>
    <t>Common stock subscriptions receivable</t>
  </si>
  <si>
    <t>Common stock issued to founders for no consideration</t>
  </si>
  <si>
    <t>Common stock issued for share exchange acquisition</t>
  </si>
  <si>
    <t>Common stock receivable</t>
  </si>
  <si>
    <t>Redemption of common shares in connection with the change of control</t>
  </si>
  <si>
    <t>Nature of Operations, Basis of Presentation and Going Concern</t>
  </si>
  <si>
    <t>Accounting Policies [Abstract]</t>
  </si>
  <si>
    <t>NOTE 1 – NATURE OF OPERATIONS, BASIS
OF PRESENTATION AND GOING CONCERN As used herein and except as otherwise noted,
the term “Company”, “it(s)”, “our”, “us”, “we”, and “ANVIA”
shall mean Anvia Holdings Corporation, a Delaware corporation. Anvia Holdings Corporation (formerly Dove Street
Acquisition Corporation) was incorporated on July 22, 2016 under the laws of the state of Delaware. The Company is engaged in the
development and commercialization of web-based technology, the “Anvia Loyalty” and “Anvia Learning” mobile
applications, and other intellectual property (collectively the “Anvia Technology”), as evidenced by the introduction
of the Anvia Technology into the stream of commerce, and the Company’s commercial relationships with third parties. On January 10, 2017, the Company effected a
change of control by cancelling an aggregate of 19,500,000 shares of common stock of existing shareholders, issuing 5,000,000 shares
of common stock to its sole officer and director; electing new officer and director and accepting the resignations of its then
existing officers and directors. In connection with the change of control, the sole shareholder of the Company and its board of
directors unanimously approved the change of the Company’s name from Dove Street Acquisition Corporation to Anvia Holdings
Corporation. On January 2, 2018, the Company entered into
a stock-for-stock acquisition agreement (the “Acquisition”) with Anvia (Australia) Pty Ltd. (“Anvia Australia”),
an entity organized and incorporated under the laws of Australia. Pursuant to the terms of the Acquisition, the Company agreed
to issue to the owner of Anvia Australia 5,000 shares of its common stock, valued at $0.60 per share as the fair value of the common
stock, in exchange for all of the issued and outstanding stock of Anvia Australia to complete the share exchange and restructuring
of entities under common control. Mr. Ali Kasa, who is the officer, director and majority shareholder of the Company, is the spouse
of Ms. Lindita Kasa, the sole shareholder of Anvia Australia, prior to the acquisition. The Company issued the shares to Ms. Lindita
Kasa on May 10, 2018. Anvia Australia specializes in designing and
implementing a complete eco-system for tradesmen in Australia by sourcing, training and placing employees for its clients for agreed
compensation. Pursuant to the Acquisition, the Company has acquired the business plan, operations and contracts of its wholly-owned
subsidiary, Anvia Australia. On June 11, 2018, Anvia Australia completed
its acquisition of all assets and liabilities of Global Institute of Vocational Education Pty Ltd. (“Global Institute”)
for a cash consideration of $60,598 paid to its former shareholder, an unrelated-party to the Company. As a result, Global Institute
became a wholly-owned subsidiary of Anvia Australia. Global Institute of Vocational Education Pty Ltd, located in Melbourne, Australia,
is a Registered Training Organization under Australian Qualification Framework by Australian Skills Quality Authority. The current
scope includes Diploma of Business, Safety Training. Global Institute is in the process of applying to add to qualification scope,
all the relevant qualifications within construction sector. Basis of Presentation The accompanying interim condensed consolidated
financial statements are unaudited, but in the opinion of management of the Company, contain all adjustments, which include normal
recurring adjustments necessary to present fairly the financial position at June 30, 2018, and the results of operations and cash
flows for the three months and six months ended June 30, 2018. The consolidated balance sheets as of December 31, 2017 are derived
from the Company’s audited financial statements. Since the Company and Anvia Australia were
under Mr. Ali Kasa’s common control prior to the Acquisition on January 2, 2018, the Acquisition is accounted for as a restructuring
transaction in accordance with generally accepted accounting principles (“GAAP”). The Company has recast prior period
consolidated financial statements to reflect the conveyance of Anvia Australia to the Company as if the restructuring transaction
had occurred as of the earliest date of the consolidated financial statements. The acquisition of Global Institute by Anvia
Australia on June 21, 2018 was accounted for as an asset acquisition in accordance with GAAP (see Note 4). Certain information and footnote disclosures
normally included in financial statements that have been prepared in accordance with generally accepted accounting principles have
been condensed or omitted pursuant to the rules and regulations of the Securities and Exchange Commission, although management
of the Company believes that the disclosures contained in these interim condensed consolidated financial statements are adequate
to make the information presented therein not misleading. For further information, refer to the financial statements and the notes
thereto contained in the Company’s 2017 Annual Report filed with the Securities and Exchange Commission on Form 10-K on April
17, 2018. Going Concern The Company’s consolidated financial
statements are prepared using generally accepted accounting principles in the United States of America applicable to a going concern,
which contemplates the realization of assets and the satisfaction of liabilities in the normal course of business. The Company
has generated minimal revenue and has sustained operating losses since inception to date and allow it to continue as a going concern.
The continuation of the Company as a going concern is dependent upon the continued financial support from its shareholders, the
ability of the Company to obtain necessary financing to continue operations, and the attainment of profitable operations. The
Company incurred a net loss of $209,011 for the six months ended June 30, 2018, had a working capital deficit of $167,541, and
an accumulated deficit of $292,460 as of June 30, 2018 and $83,449 as of December 31, 2017. These factors, among others, raise
a substantial doubt regarding the Company’s ability to continue as a going concern. If the Company is unable to obtain adequate
capital, it could be forced to cease operations. The accompanying consolidated financial statements do not include any adjustments
to reflect the recoverability and classification of recorded asset amounts and classification of liabilities that might be necessary
should the Company be unable to continue as a going concern.</t>
  </si>
  <si>
    <t>Summary of Significant Accounting Policies</t>
  </si>
  <si>
    <t>NOTE 2 - SUMMARY OF SIGNIFICANT ACCOUNTING
POLICIES The following summary of significant accounting
policies of the Company is presented to assist in the understanding of the Company’s financial statements. The financial
statements and notes are the representation of the Company’s management who is responsible for their integrity and objectivity.
These accounting policies conform to accounting principles generally accepted in the United States of America (“GAAP”)
in all material respects and have been consistently applied in preparing the accompanying financial statements. Principles of Consolidation The condensed consolidated financial statements
include the accounts of the Company and its wholly-owned subsidiary Anvia Australia and Global Institute. The consolidated balance
sheets at June 30, 2018 include the balance sheets of the Company, Anvia Australia and Global Institute as of June 30, 2018. The
consolidated statements of operations and statements of cash flows for the three months ended June 30, 2018 include the operations
of the Company, Anvia Australia and for Global Institute, from June 11, 2018 (Acquisition Date) to June 30, 2018. The consolidated
statements of operations and cash flows for the six months ended June 30, 2018 include the operations of the Company, Anvia Australia
and for Global Institute, from June 11, 2018 (Acquisition Date) to June 30, 2018. All intercompany transactions and balances are
eliminated in consolidation.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receivable, accounts payable, accrued liabilities,
payable to related party, valuation of beneficial conversion features in convertible debt, valuation of derivativ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The Company had cash balances of $252,364
and $468 as of June 30, 2018 and December 31, 2017, respectively. Accounts Receivable Accounts receivable represent income earned
from vocational training and education programs provided for the construction tradesmen to its customers for which the Company
has not yet received payment. Accounts receivable are recorded at the invoiced amount and stated at the amount management expect
to collect from balances outstanding at period-end. The Company estimates the allowance for doubtful accounts based on an analysis
of specific accounts and an assessment of the customer’s ability to pay. The Company has recorded accounts receivable of
$3,110 and $81,000 as of June 30, 2018 and December 31, 2017, respectively. Concentration of Risk Financial instruments that potentially subject
the Company to concentrations of credit risk consist principally of cash, accounts receivable and prepaid expenses. The Company
places its cash with high quality banking institutions. The Company does not have the cash balances in excess of Federal Deposit
Insurance Corporation limit at June 30, 2018 and December 31, 2017, respectively. Revenue Recognition The Company provides vocational training and
education for construction tradesman that need qualifications for roofing, plumbing, home renovation, electrical and carpentry.
The Company’s training packages vary in price according to the different types of vocational training and education programs
purchased by the customers. The Company recognizes revenue upon the completion of the vocational training courses and education
programs offered to its customers. The Company recognizes as revenue any deposits previously received, as they are non-refundable
upon commencement of the vocational training courses. The Company’s revenue recognition policy
is based on the revenue recognition criteria established in accordance with Accounting Standards Codification (ASC) 605. The criteria
and how the Company satisfies each element are as follows: (1) persuasive evidence of an arrangement - the Company and the customer
enters into a signed contract; (2) delivery has occurred - as noted above, upon the commencement of the training course, the deposit
is non-refundable per the terms of the signed contract and upon completion of the course, the Company has provided all services
to be delivered to the customer under the contract; (3) the price is fixed and determinable - the signed contract indicates a fixed
dollar amount for the training for the courses enrolled by the customer; (4) collectability is reasonable assured - the Company
receives as payment a deposit and the balance of the training upon the completion of the training course. Foreign Currency Translation The Company uses the United States dollar (“USD”)
for financial reporting purposes. The Company maintains the books and records in its functional currency, being the primary currency
of the economic environment in which its operations are conducted. For reporting purpose, the Company translates the assets and
liabilities to U.S. dollars using the applicable exchange rates prevailing at the balance sheet dates, and the statements of income
are translated at average exchange rates during the reporting periods. Gain or loss on foreign currency transactions are reflected
on the income statement. Gain or loss on financial statement translation from foreign currency are recorded as a separate component
in the equity section of the balance sheet and is included as part of accumulated other comprehensive income. The functional currency
of the Company’s subsidiary in Australia is Australian Dollars (“AUD”). The exchange rates used to translate amounts
in AUD into USD for the purposes of preparing the financial statements were as follows:
June 30, 2018
Balance sheet AUD 1.00 to USD 0.74
Statement of operations and comprehensive loss AUD 1.00 to USD 0.77
December 31, 2017
Balance sheet AUD 1.00 to USD 0.78
Statement of operations and comprehensive loss AUD 1.00 to USD 0.77
June 30, 2017
Balance Sheet AUD 1.00 to USD 0.77
Statement of operations and comprehensive loss AUD 1.00 to USD 0.75 Income Taxes The Company accounts for income taxes using
the asset and liability method in accordance with ASC 740, “ Income Taxes” The Company follows the provisions of ASC 740-10,
“ Accounting for Uncertain Income Tax Positions Earnings (Loss) Per Common Share The Company computes net earnings (loss) per
share in accordance with ASC 260, “ Earnings per Share” 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prepaid deposit for acquisitions, accounts payable, accrued liabilities and payable to
related party. Pursuant to ASC 820, “ Fair Value Measurements and Disclosures” Financial
Instruments” Derivative Financial Instruments ASC Topic 815, “ Derivatives and Hedging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Reclassifications Certain classifications have been made to the
prior year consolidated financial statements to conform to the current year presentation. The reclassification had no impact on
previously reported net loss or accumulated deficit. Recent Accounting Pronouncements In May 2014, the FASB issued Accounting Standards
Update (“ASU”) No. 2014-09, “ Revenue from Contracts with Customers In October 2016, the FASB issued ASU 2016-17,
“Consolidation (Topic 810): Interests Held through Related Parties That Are under Common Control” In July 2017, the FASB issued ASU 2017-11,
Earnings Per Share (Topic 260) In February 2018, the FASB issued ASU No. 2018-02
Income Statement—Reporting Comprehensive Income (Topic 220)—Reclassification of Certain Tax Effects from Accumulated
Other Comprehensive Income The Company has considered all new accounting
pronouncements and has concluded that there are no new pronouncements that may have a material impact on results of operations,
financial condition, or cash flows, based on current information.</t>
  </si>
  <si>
    <t>Prepaid Deposits for Acquisitions</t>
  </si>
  <si>
    <t>Prepaid Deposits For Acquisitions</t>
  </si>
  <si>
    <t>NOTE 3 – PREPAID DEPOSITS FOR ACQUISITIONS The Company had prepaid deposits of $20,000
and $23,200 at June 30, 2018 and at December 31, 2017, respectively. Prepaid deposits at June 30, 2018 consisted of $20,000 prepayment
towards acquisition of an entity named All Crescent Sdn Bhd located in Malaysia. Prepaid deposits at December 31, 2017 consisted
of (i) 20,000 prepaid to a third party towards acquisition of an entity named All Crescent Sdn Bhd located in Malaysia, and (ii)
$3,200 prepayment towards acquisition of Global Institute of Vocational Education.</t>
  </si>
  <si>
    <t>Acquisition of Global Institute</t>
  </si>
  <si>
    <t>Business Combinations [Abstract]</t>
  </si>
  <si>
    <t>NOTE 4 – ACQUISITION OF GLOBAL INSTITUTE On June 11, 2018, Anvia Australia, a wholly-owned
subsidiary of the Company, completed its acquisition of all of the assets and liabilities of Global Institute of Vocational Education
Pty Ltd from its former shareholder, an unrelated-party to the Company, for a cash purchase price of $60,598 (AUD 81,900 Australian
Dollars). The Company evaluated this acquisition in accordance with ASC 805-10-55-4 to discern
whether the assets and operations of the assets purchased met the definition of a business. The Company concluded there were not
a sufficient number of key processes that developed the inputs into outputs. Accordingly, the Company accounted for this transaction
as an asset acquisition. Global Institute, located in Melbourne, Australia,
is a Registered Training Organization (RTO) under Australian Qualification Framework (AQF) by Australian Skills Quality Authority
(ASQA). Global Institute’s current scope includes Diploma of Business and Safety Training and is in the process of applying
to add to qualification scope, all relevant qualifications within construction sector.
Acquisition Balance Sheet - June 11, 2018
Assets acquired and liabilities assumed:
Cash $ 1,571
Accounts receivable 3,206
Other assets 740
Intangible asset – Licensing fees 55,763
Total Assets Acquired $ 61,280
Liabilities assumed:
Payable to officer $ 682
Total Liabilities Assumed $ 682
Net Assets Acquired 60,598
Total Consideration Paid $ 60,598 For the three months and six months ended
June 30, 2018, the Company impaired the Intangible asset - Licensing fees at June 30, 2018 and recorded the impairment expense
of $55,763 in the accompanying condensed consolidated financial statements.</t>
  </si>
  <si>
    <t>Accrued Liabilities</t>
  </si>
  <si>
    <t>Payables and Accruals [Abstract]</t>
  </si>
  <si>
    <t xml:space="preserve">NOTE 5 – ACCRUED LIABILITIES Accrued liabilities were comprised of the following:
June 30, 2018 December 31, 2017
Professional fees $ 20,277 $ 23,230
Consulting fees 12,500 6,384
Other accrued expenses 1,195 -
Total $ 33,972 $ 29,614 </t>
  </si>
  <si>
    <t>Related Party Transactions</t>
  </si>
  <si>
    <t>Related Party Transactions [Abstract]</t>
  </si>
  <si>
    <t>NOTE 6 – RELATED PARTY TRANSACTIONS The related parties of the Company with whom
transactions are reported in these financial statements are as follows:
Name of entity of individual Relationship with the Company and its subsidiary
Ali Kasa Director and CEO of the Company
Egnitus Australia Pty Ltd Entity controlled by Mr. Ali Kasa
Lindita Kasa Spouse of Ali Kasa and former sole shareholder of Anvia (Australia) Pty Ltd
Egnitus Holdings Pty Ltd Entity controlled by Mr. Ali Kasa Transactions Accounts Payable
June 30, 2018 December 31, 2017
Egnitus Holdings Pty Ltd $ - $ 10,500
Accounts payable was for the cost of training
and consulting services provided to the Company’s customers. Payable to Related Party
June 30, 2018 December 31, 2017
Lindita Kasa $ - $ 3,000
Payable to Mrs. Lindita Kasa was for the cost
of purchase of Anvia (Australia) Pty Ltd.
Azmat Ali $ 1,085 $ - Payable to Mr. Azmat Ali, director of Global
Institute, is for cash advances to Global Institute for working capital. Payable to Affiliate
June 30, 2018 December 31, 2017
Egnitus Holdings Pty Ltd. $ 22,559 $ 4,120
Payable to affiliate was for the Company’s
working capital needs. Funds advanced to the Company are non-interest bearing, unsecured and due on demand. The amounts due from related parties are non-interest
bearing, unsecured and due on demand.</t>
  </si>
  <si>
    <t>Convertible Promissory Note</t>
  </si>
  <si>
    <t>Debt Disclosure [Abstract]</t>
  </si>
  <si>
    <t>NOTE 7 – CONVERTIBLE PROMISSORY NOTE On June 21, 2018, the Company executed a $333,000
Convertible Promissory Note (the “Note”) with Labrys Fund, an unrelated-party (the “Lender”), bearing an
interest rate of 12%, unsecured, and due on December 21, 2018 (the “Maturity Date”). The total consideration received
against the Note was $303,000, with the Note bearing $30,000 Original Issue Discount (the “OID”) and $3,000 for legal
expenses. Any interest payable is in addition to the OID, and that OID (or prorated OID, if applicable) remains payable regardless
of time and manner of payment by the Company. The Maturity Date is the date upon which the principal sum of this promissory note,
as well as any unpaid interest and other fees, shall be due and payable. The Note may be prepaid at any time before December 21,
2018 without any prepayment penalties. Any amount of principal or interest on this Note which is not paid when due, shall bear
interest at the rate of the lesser of (i) twenty-four percent (24%) per annum or (ii) the maximum amount allowed by law from the
due date thereof until the same is paid (the “Default Interest”). Interest shall commence accruing on the date that
the Note is fully paid and shall be computed on the basis of a 365-day year and the actual number of days elapsed. The Lender has the right in its sole and absolute
discretion, from time to time, and at any time on or following the 180 th In connection with the issuance of the Note,
the Company recorded a debt discount related to the OID in the amount of $30,000 which will be amortized to interest expense over
the term of the loan. In accordance with ASC 815, the conversion feature meets the definition of a derivative and therefore requires
bifurcation and is accounted for as a derivative liability. The Company recognized a debt discount related to the bifurcated
embedded conversion option derivative liability in the amount of $321,073 using the Black-Scholes pricing model, which will be
amortized to interest expense over the term of the Note, using effective interest method. The key valuation assumptions used consist,
in part, of the price of the Company’s common stock of $1.50 at issuance date, a risk-free interest rate of 2.12%, expected
volatility of the Company’s stock of 38.48%. For both the three months and six months ended June 30, 2018, the Company has
recognized interest expense of $1,500 related to the amortization of the OID, interest expense of $985 on the Note and $33,223
related to the amortization of the beneficial conversion feature discount as it related to this Note. Under the provisions of ASC 815-40, convertible
instruments issued by the Company qualify for derivative treatment due to the variable conversion formula. The embedded conversion
features of the Note is bifurcated and recorded as a liability which is revalued at fair value each reporting date. If the fair
value of the embedded conversion feature exceeds the face value of the related debt, net of other discounts, the excess is recorded
as a change in fair value on the issuance date. Embedded conversion features are valued at their fair value, rather than by the
intrinsic value method. The Company calculated the estimated fair values of the liabilities for embedded conversion feature at
June 21, 2018 and June 30, 2018 with the Black-Scholes option pricing model using the closing price of the Company’s common
stock at each respective date and the ranges for volatility, expected term and risk-free interest indicated above. As a result,
the Company recorded a change in the fair value of the liabilities for embedded conversion option derivative instruments for the
three months and six months ended June 30, 2018 of $14,119, which was included in other expenses. Additionally, in connection with the Note,
the Company also issued 272,058 shares of common stock of the Company to the holder as a security deposit, provided however, the
shares must be returned to the Company’s treasury if the Note is fully repaid and satisfied prior to the Maturity Date. The
refundable shares fair value was calculated as $408,087 being the fair value of common stock on the date of issuance (Note 9) and
recorded as restricted stock receivable in the accompanying consolidated financial statements at June 30, 2018. On June 5, 2018, the Company entered into
an Equity Financing Agreement and Registration Rights Agreement with GHS Investments, LLC (the “GHS”) pursuant to
which GHS has agreed to purchase up to $10,000,000 in shares of Company common stock. The obligations of GHS to purchase the shares
of Company common stock are subject to the conditions set forth in the Equity Financing Agreement, including, without limitation,
the condition that a registration statement on Form S-1 registering the shares of Company common stock to be sold to GHS be filed
with the Securities and Exchange Commission and become effective. The Registration Rights Agreement provides that the Company
shall use commercially reasonable efforts to file the registration statement within 30 days after the date of the Registration
Rights Agreement and have the registration statement become effective within 90 days after it is filed. The purchase price of
the shares of Company common stock will be equal to 80% of the market price (as determined in the Equity Financing Agreement)
calculated at the time of purchase. In connection with the Equity Financing Agreement, the Company executed a convertible promissory
note in the principal amount of $40,000 (the “GHS Note”) as payment of the commitment fee for the Equity Financing
Agreement. The GHS Note bears interest at the rate of 8% and must be repaid on or before March 5, 2019. For the three months and
six months ended June 30, 2018, the Company has accrued and recorded an interest expense of $219 on the GHS Note.</t>
  </si>
  <si>
    <t>Commitments and Contingencies</t>
  </si>
  <si>
    <t>Commitments and Contingencies Disclosure [Abstract]</t>
  </si>
  <si>
    <t>NOTE 8 – COMMITMENTS AND CONTINGENCIES Legal Costs
and Contingencie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t>
  </si>
  <si>
    <t>Stockholders' Equity</t>
  </si>
  <si>
    <t>Equity [Abstract]</t>
  </si>
  <si>
    <t>NOTE 9 – STOCKHOLDERS’ EQUITY The Company’s capitalization at June
30, 2018 was 100,000,000 authorized common shares with a par value of $0.0001 per share, and 20,000,000 authorized preferred shares
with a par value of $0.0001 per share. Common Stock On January 2, 2018, the Company entered into
a stock-for-stock acquisition agreement with Anvia Australia, an entity organized under the laws of Australia. Pursuant to the
terms of the Acquisition, the Company issued to the owner of Anvia Australia 5,000 shares of its common stock, valued at $0.60
per share as the fair value of the common stock, in exchange for all of the issued and outstanding stock of Anvia Australia to
complete the share exchange and restructuring of entities under common control. Mr. Ali Kasa, who is the officer, director and
majority shareholder of the Company, is the spouse of Mrs. Lindita Kasa, the sole shareholder of Anvia Australia prior to the acquisition.
The Company issued the shares to Ms. Lindita Kasa on May 10, 2018. The Company has recast prior period financial statements to
reflect the conveyance of Anvia Australia to the Company as if the restructuring had occurred as of the earliest date of the consolidated
financial statements. On May 10, 2018, the Company issued to Mr.
Nikolin Kasa, brother of Mr. Ali Kasa, 5,000 shares of its common stock valued at its fair market value of $6,000 for providing
consulting and business advisory services. On June 21, 2018, the Company issued 272,058
shares of common stock as a commitment fee in fully refundable shares, provided however, the Company satisfies its obligations
on the Labrys Note on or before December 21, 2018. The shares are to be returned to the treasury of the Company in the event
the Labrys Note is fully repaid on or prior to December 21, 2018. The refundable shares fair value was calculated at $408,087
at the fair market value of common stock on the date of issuance (Note 7). As a result of all common stock issuances,
the total issued and outstanding shares of common stock at June 30, 2018 and December 31, 2017 were 19,285,425 and 19,003,367,
respectively. Preferred stock Series A Preferred Stock The Company’s directors and officers
have a beneficial ownership of the entire class of the Company’s Series A Preferred Stock, which voting together as a class,
have the right to vote 51% of the Company’s voting shares on any and all shareholder matters (the “Majority Voting
Rights”). Additionally, the Company shall not adopt any amendments to the Company’s Bylaws, Articles of Incorporation,
as amended, make any changes to the Certificate of Designations establishing the Series A Preferred Stock, or effect any reclassification
of the Series A Preferred Stock, without the affirmative vote of at least 60% of the outstanding shares of Series A Preferred Stock.
However, the Company may, by any means authorized by law and without any vote of the holders of shares of Series A Preferred Stock,
make technical, corrective, administrative or similar changes to such Certificate of Designations that do not, individually or
in the aggregate, adversely affect the rights or preferences of the holders of shares of Series A Preferred Stock. Other than the Majority Voting Rights, our
Series A Preferred Stock does not have any other dividend, liquidation, conversion, or redemption rights, whatsoever; provided,
however, he Series A Preferred Stock and the rights associated therewith, could act to prevent or delay a change in control. In February 2017, the Company issued 600 shares
of Series A preferred stock to its President for total proceeds of $0.06, and 400 shares of Series A preferred shares to an officer
and director for total proceeds of $0.04. At June 30, 2018 and December 31, 2017, the
Company has 1,000 shares of Series A preferred stock issued and outstanding, respectively.</t>
  </si>
  <si>
    <t>Subsequent Events</t>
  </si>
  <si>
    <t>Subsequent Events [Abstract]</t>
  </si>
  <si>
    <t>NOTE 10 – SUBSEQUENT EVENTS Management has evaluated subsequent events
through August 27, 2018, the date the financial statements were available to be issued noting the following transactions that would
impact the accounting for events or transactions in the current period or require additional disclosures. On July 2, 2018, the Company paid an additional
deposit of $80,000 to the principal owner of All Crescent Sdn Bhd located in Malaysia towards acquisition of All Crescent.</t>
  </si>
  <si>
    <t>Summary of Significant Accounting Policies (Policies)</t>
  </si>
  <si>
    <t>Principles of Consolidation</t>
  </si>
  <si>
    <t>Principles of Consolidation The condensed consolidated financial statements
include the accounts of the Company and its wholly-owned subsidiary Anvia Australia and Global Institute. The consolidated balance
sheets at June 30, 2018 include the balance sheets of the Company, Anvia Australia and Global Institute as of June 30, 2018. The
consolidated statements of operations and statements of cash flows for the three months ended June 30, 2018 include the operations
of the Company, Anvia Australia and for Global Institute, from June 11, 2018 (Acquisition Date) to June 30, 2018. The consolidated
statements of operations and cash flows for the six months ended June 30, 2018 include the operations of the Company, Anvia Australia
and for Global Institute, from June 11, 2018 (Acquisition Date) to June 30, 2018. All intercompany transactions and balances are
eliminated in consolidation.</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receivable, accounts payable, accrued liabilities,
payable to related party, valuation of beneficial conversion features in convertible debt, valuation of derivativ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ash and Cash Equivalents The Company considers all highly liquid instruments
with maturity of three months or less at the time of issuance to be cash equivalents. The Company had cash balances of $252,364
and $468 as of June 30, 2018 and December 31, 2017, respectively.</t>
  </si>
  <si>
    <t>Accounts Receivable</t>
  </si>
  <si>
    <t>Accounts Receivable Accounts receivable represent income earned
from vocational training and education programs provided for the construction tradesmen to its customers for which the Company
has not yet received payment. Accounts receivable are recorded at the invoiced amount and stated at the amount management expect
to collect from balances outstanding at period-end. The Company estimates the allowance for doubtful accounts based on an analysis
of specific accounts and an assessment of the customer’s ability to pay. The Company has recorded accounts receivable of
$3,110 and $81,000 as of June 30, 2018 and December 31, 2017, respectively.</t>
  </si>
  <si>
    <t>Concentration of Risk</t>
  </si>
  <si>
    <t>Concentration of Risk Financial instruments that potentially subject
the Company to concentrations of credit risk consist principally of cash, accounts receivable and prepaid expenses. The Company
places its cash with high quality banking institutions. The Company does not have the cash balances in excess of Federal Deposit
Insurance Corporation limit at June 30, 2018 and December 31, 2017, respectively.</t>
  </si>
  <si>
    <t>Revenue Recognition</t>
  </si>
  <si>
    <t>Revenue Recognition The Company provides vocational training and
education for construction tradesman that need qualifications for roofing, plumbing, home renovation, electrical and carpentry.
The Company’s training packages vary in price according to the different types of vocational training and education programs
purchased by the customers. The Company recognizes revenue upon the completion of the vocational training courses and education
programs offered to its customers. The Company recognizes as revenue any deposits previously received, as they are non-refundable
upon commencement of the vocational training courses. The Company’s revenue recognition policy
is based on the revenue recognition criteria established in accordance with Accounting Standards Codification (ASC) 605. The criteria
and how the Company satisfies each element are as follows: (1) persuasive evidence of an arrangement - the Company and the customer
enters into a signed contract; (2) delivery has occurred - as noted above, upon the commencement of the training course, the deposit
is non-refundable per the terms of the signed contract and upon completion of the course, the Company has provided all services
to be delivered to the customer under the contract; (3) the price is fixed and determinable - the signed contract indicates a
fixed dollar amount for the training for the courses enrolled by the customer; (4) collectability is reasonable assured - the
Company receives as payment a deposit and the balance of the training upon the completion of the training course.</t>
  </si>
  <si>
    <t>Foreign Currency Translation</t>
  </si>
  <si>
    <t>Foreign Currency Translation The Company uses the United States dollar (“USD”)
for financial reporting purposes. The Company maintains the books and records in its functional currency, being the primary currency
of the economic environment in which its operations are conducted. For reporting purpose, the Company translates the assets and
liabilities to U.S. dollars using the applicable exchange rates prevailing at the balance sheet dates, and the statements of income
are translated at average exchange rates during the reporting periods. Gain or loss on foreign currency transactions are reflected
on the income statement. Gain or loss on financial statement translation from foreign currency are recorded as a separate component
in the equity section of the balance sheet and is included as part of accumulated other comprehensive income. The functional currency
of the Company’s subsidiary in Australia is Australian Dollars (“AUD”). The exchange rates used to translate amounts
in AUD into USD for the purposes of preparing the financial statements were as follows:
June 30, 2018
Balance sheet AUD 1.00 to USD 0.74
Statement of operations and comprehensive loss AUD 1.00 to USD 0.77
December 31, 2017
Balance sheet AUD 1.00 to USD 0.78
Statement of operations and comprehensive loss AUD 1.00 to USD 0.77
June 30, 2017
Balance Sheet AUD 1.00 to USD 0.77
Statement of operations and comprehensive loss AUD 1.00 to USD 0.75</t>
  </si>
  <si>
    <t>Income Taxes</t>
  </si>
  <si>
    <t>Income Taxes The Company accounts for income taxes using
the asset and liability method in accordance with ASC 740, “ Income Taxes” The Company follows the provisions of ASC
740-10, “ Accounting for Uncertain Income Tax Positions</t>
  </si>
  <si>
    <t>Earnings (Loss) Per Common Share</t>
  </si>
  <si>
    <t>Earnings (Loss) Per Common Share The Company computes net earnings (loss) per
share in accordance with ASC 260, “ Earnings per Share”</t>
  </si>
  <si>
    <t>Fair Value of Financial Instruments and Fair Value Measurements</t>
  </si>
  <si>
    <t>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prepaid deposit for acquisitions, accounts payable, accrued liabilities and
payable to related party. Pursuant to ASC 820, “ Fair Value Measurements and Disclosures” Financial
Instruments”</t>
  </si>
  <si>
    <t>Derivative Financial Instruments</t>
  </si>
  <si>
    <t>Derivative Financial Instruments ASC Topic 815, “ Derivatives and Hedging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t>
  </si>
  <si>
    <t>Reclassifications</t>
  </si>
  <si>
    <t>Reclassifications Certain classifications have been made to
the prior year consolidated financial statements to conform to the current year presentation. The reclassification had no impact
on previously reported net loss or accumulated deficit.</t>
  </si>
  <si>
    <t>Recent Accounting Pronouncements</t>
  </si>
  <si>
    <t>Recent Accounting Pronouncements In May 2014, the FASB issued Accounting Standards
Update (“ASU”) No. 2014-09, “ Revenue from Contracts with Customers In October 2016, the FASB issued ASU 2016-17,
“Consolidation (Topic 810): Interests Held through Related Parties That Are under Common Control” In July 2017, the FASB issued ASU 2017-11,
Earnings Per Share (Topic 260) In February 2018, the FASB issued ASU No. 2018-02
Income Statement—Reporting Comprehensive Income (Topic 220)—Reclassification of Certain Tax Effects from Accumulated
Other Comprehensive Income The Company has considered all new accounting
pronouncements and has concluded that there are no new pronouncements that may have a material impact on results of operations,
financial condition, or cash flows, based on current information.</t>
  </si>
  <si>
    <t>Summary of Significant Accounting Policies (Tables)</t>
  </si>
  <si>
    <t>Schedule of Foreign Currencies Translation Rate</t>
  </si>
  <si>
    <t>The exchange rates used to translate amounts
in AUD into USD for the purposes of preparing the financial statements were as follows:
June 30, 2018
Balance sheet AUD 1.00 to USD 0.74
Statement of operations and comprehensive loss AUD 1.00 to USD 0.77
December 31, 2017
Balance sheet AUD 1.00 to USD 0.78
Statement of operations and comprehensive loss AUD 1.00 to USD 0.77
June 30, 2017
Balance Sheet AUD 1.00 to USD 0.77
Statement of operations and comprehensive loss AUD 1.00 to USD 0.75</t>
  </si>
  <si>
    <t>Acquisition of Global Institute (Tables)</t>
  </si>
  <si>
    <t>Schedule of Assets Acquired and Liabilities Assumed</t>
  </si>
  <si>
    <t xml:space="preserve">Acquisition Balance Sheet - June 11, 2018
Assets acquired and liabilities assumed:
Cash $ 1,571
Accounts receivable 3,206
Other assets 740
Intangible asset – Licensing fees 55,763
Total Assets Acquired $ 61,280
Liabilities assumed:
Payable to officer $ 682
Total Liabilities Assumed $ 682
Net Assets Acquired 60,598
Total Consideration Paid $ 60,598 </t>
  </si>
  <si>
    <t>Accrued Liabilities (Tables)</t>
  </si>
  <si>
    <t>Schedule of Accrued Liabilities</t>
  </si>
  <si>
    <t xml:space="preserve">Accrued liabilities were comprised of the following:
June 30, 2018 December 31, 2017
Professional fees $ 20,277 $ 23,230
Consulting fees 12,500 6,384
Other accrued expenses 1,195 -
Total $ 33,972 $ 29,614 </t>
  </si>
  <si>
    <t>Related Party Transactions (Tables)</t>
  </si>
  <si>
    <t>Schedule of Related Party Transactions</t>
  </si>
  <si>
    <t xml:space="preserve">The related parties of the Company with whom
transactions are reported in these financial statements are as follows:
Name of entity of individual Relationship with the Company and its subsidiary
Ali Kasa Director and CEO of the Company
Egnitus Australia Pty Ltd Entity controlled by Mr. Ali Kasa
Lindita Kasa Spouse of Ali Kasa and former sole shareholder of Anvia (Australia) Pty Ltd
Egnitus Holdings Pty Ltd Entity controlled by Mr. Ali Kasa Transactions Accounts Payable
June 30, 2018 December 31, 2017
Egnitus Holdings Pty Ltd $ - $ 10,500
Payable to Related Party
June 30, 2018 December 31, 2017
Lindita Kasa $ - $ 3,000
Azmat Ali $ 1,085 $ - Payable to Affiliate
June 30, 2018 December 31, 2017
Egnitus Holdings Pty Ltd. $ 22,559 $ 4,120 </t>
  </si>
  <si>
    <t>Nature of Operations, Basis of Presentation and Going Concern (Details Narrative) - USD ($)</t>
  </si>
  <si>
    <t>Jun. 11, 2018</t>
  </si>
  <si>
    <t>Jan. 02, 2018</t>
  </si>
  <si>
    <t>Jan. 10, 2017</t>
  </si>
  <si>
    <t>Stock issued during period for acquisition, shares</t>
  </si>
  <si>
    <t>Acquisition price per share</t>
  </si>
  <si>
    <t>Working capital deficit</t>
  </si>
  <si>
    <t>Global Institute of Vocational Education Pty Ltd [Member]</t>
  </si>
  <si>
    <t>Cash consideration paid to unrelated party</t>
  </si>
  <si>
    <t>Officer and Director [Member]</t>
  </si>
  <si>
    <t>Number of common shares cancelled</t>
  </si>
  <si>
    <t>Number of common stock issued</t>
  </si>
  <si>
    <t>Summary of Significant Accounting Policies (Details Narrative) - USD ($)</t>
  </si>
  <si>
    <t>Dec. 31, 2016</t>
  </si>
  <si>
    <t>Cash equivalents</t>
  </si>
  <si>
    <t>Summary of Significant Accounting Policies - Schedule of Foreign Currencies Translation Rate (Details)</t>
  </si>
  <si>
    <t>Statement of Operations and Comprehensive Loss [Member]</t>
  </si>
  <si>
    <t>Foreign currency translation amounts in AUD into USD</t>
  </si>
  <si>
    <t>Balance Sheet [Member]</t>
  </si>
  <si>
    <t>Prepaid Deposits for Acquisitions (Details Narrative) - USD ($)</t>
  </si>
  <si>
    <t>Crescent Acquisition [Member]</t>
  </si>
  <si>
    <t>Consideration for prepaid deposits for acquisitions</t>
  </si>
  <si>
    <t>Global Institute of Vocational Education [Member]</t>
  </si>
  <si>
    <t>Acquisition of Global Institute (Details Narrative) - USD ($)</t>
  </si>
  <si>
    <t>Cash purchase price</t>
  </si>
  <si>
    <t>Goodwill impairment loss</t>
  </si>
  <si>
    <t>AUD [Member]</t>
  </si>
  <si>
    <t>Acquisition of Global Institute - Schedule of Assets Acquired and Liabilities Assumed (Details)</t>
  </si>
  <si>
    <t>Jun. 11, 2018USD ($)</t>
  </si>
  <si>
    <t>Cash</t>
  </si>
  <si>
    <t>Other assets</t>
  </si>
  <si>
    <t>Intangible asset - Licensing fees</t>
  </si>
  <si>
    <t>Total Assets Acquired</t>
  </si>
  <si>
    <t>Payable to officer</t>
  </si>
  <si>
    <t>Total Liabilities Assumed</t>
  </si>
  <si>
    <t>Net Assets Acquired</t>
  </si>
  <si>
    <t>Total Consideration Paid</t>
  </si>
  <si>
    <t>Accrued Liabilities - Schedule of Accrued Liabilities (Details) - USD ($)</t>
  </si>
  <si>
    <t>Professional fees</t>
  </si>
  <si>
    <t>Consulting fees</t>
  </si>
  <si>
    <t>Other accrued expenses</t>
  </si>
  <si>
    <t>Total</t>
  </si>
  <si>
    <t>Related Party Transactions - Schedule of Related Party Transactions (Details) - USD ($)</t>
  </si>
  <si>
    <t>Accounts Payable</t>
  </si>
  <si>
    <t>Payable to Related Party</t>
  </si>
  <si>
    <t>Payable to Affiliate</t>
  </si>
  <si>
    <t>Ali Kasa [Member]</t>
  </si>
  <si>
    <t>Relationship with the company and its subsidiary</t>
  </si>
  <si>
    <t>Director and CEO of the Company</t>
  </si>
  <si>
    <t>Egnitus Australia Pty Ltd [Member]</t>
  </si>
  <si>
    <t>Entity controlled by Mr. Ali Kasa</t>
  </si>
  <si>
    <t>Lindita Kasa [Member]</t>
  </si>
  <si>
    <t>Spouse of Ali Kasa and former sole shareholder of Anvia (Australia) Pty Ltd</t>
  </si>
  <si>
    <t>Egnitus Holdings Pty Ltd [Member]</t>
  </si>
  <si>
    <t>Azmat Ali [Member]</t>
  </si>
  <si>
    <t>Convertible Promissory Note (Details Narrative) - USD ($)</t>
  </si>
  <si>
    <t>Jun. 21, 2018</t>
  </si>
  <si>
    <t>Jun. 05, 2018</t>
  </si>
  <si>
    <t>Debt discount</t>
  </si>
  <si>
    <t>Embedded conversion option derivative liability</t>
  </si>
  <si>
    <t>Interest expenses</t>
  </si>
  <si>
    <t>Purchase of common stock shares</t>
  </si>
  <si>
    <t>GHS Investments, LLC [Member]</t>
  </si>
  <si>
    <t>Number of common stock shares issued to commitment fee</t>
  </si>
  <si>
    <t>Fair value of common stock</t>
  </si>
  <si>
    <t>Equity Financing Agreement and Registration Rights Agreement [Member] | GHS Investments, LLC [Member]</t>
  </si>
  <si>
    <t>Debt principal amount</t>
  </si>
  <si>
    <t>Debt interest rate</t>
  </si>
  <si>
    <t>8.00%</t>
  </si>
  <si>
    <t>Debt maturity date</t>
  </si>
  <si>
    <t>Mar. 5,
		2019</t>
  </si>
  <si>
    <t>Market price percentage</t>
  </si>
  <si>
    <t>80.00%</t>
  </si>
  <si>
    <t>Equity Financing Agreement and Registration Rights Agreement [Member] | GHS Investments, LLC [Member] | Maximum [Member]</t>
  </si>
  <si>
    <t>Convertible Promissory Note [Member]</t>
  </si>
  <si>
    <t>24.00%</t>
  </si>
  <si>
    <t>Number of common stock shares converted</t>
  </si>
  <si>
    <t>Debt conversion price per share</t>
  </si>
  <si>
    <t>Amortization of original issue discount</t>
  </si>
  <si>
    <t>Amortization of beneficial conversion feature</t>
  </si>
  <si>
    <t>Convertible Promissory Note [Member] | Measurement Input, Risk Free Interest Rate [Member]</t>
  </si>
  <si>
    <t>Fair value measurement, percentage</t>
  </si>
  <si>
    <t>2.12%</t>
  </si>
  <si>
    <t>Convertible Promissory Note [Member] | Measurement Input, Price Volatility [Member]</t>
  </si>
  <si>
    <t>38.48%</t>
  </si>
  <si>
    <t>Convertible Promissory Note [Member] | Labrys Fund [Member]</t>
  </si>
  <si>
    <t>12.00%</t>
  </si>
  <si>
    <t>Dec. 21,
		2018</t>
  </si>
  <si>
    <t>Proceeds from convertible debt</t>
  </si>
  <si>
    <t>Original issue discount</t>
  </si>
  <si>
    <t>Legal expenses</t>
  </si>
  <si>
    <t>Conversion price description</t>
  </si>
  <si>
    <t xml:space="preserve">The Conversion Price is the lesser of 60% of the lowest trade price for the last 25 days prior to the issuance of the Note or 60% of the lowest market price over the 25 days prior to conversion. </t>
  </si>
  <si>
    <t>Stockholders' Equity (Details Narrative) - USD ($)</t>
  </si>
  <si>
    <t>May 10, 2018</t>
  </si>
  <si>
    <t>Feb. 28, 2017</t>
  </si>
  <si>
    <t>Preferred stock, shares authorized</t>
  </si>
  <si>
    <t>Preferred stock, par value</t>
  </si>
  <si>
    <t>Preferred stock, shares issued</t>
  </si>
  <si>
    <t>Preferred stock, shares outstanding</t>
  </si>
  <si>
    <t>Series A Preferred Stock [Member]</t>
  </si>
  <si>
    <t>Preferred stock voting rights description</t>
  </si>
  <si>
    <t>The Companys directors and officers have a beneficial ownership of the entire class of the Companys Series A Preferred Stock, which voting together as a class, have the right to vote 51% of the Companys voting shares on any and all shareholder matters (the Majority Voting Rights). Additionally, the Company shall not adopt any amendments to the Companys Bylaws, Articles of Incorporation, as amended, make any changes to the Certificate of Designations establishing the Series A Preferred Stock, or effect any reclassification of the Series A Preferred Stock, without the affirmative vote of at least 60% of the outstanding shares of Series A Preferred Stock.</t>
  </si>
  <si>
    <t>Number of common stock shares issued</t>
  </si>
  <si>
    <t>Mr. Nikolin Kasa [Member]</t>
  </si>
  <si>
    <t>Number of common stock shares issued for services</t>
  </si>
  <si>
    <t>Number of common stock shares issued for services, value</t>
  </si>
  <si>
    <t>President [Member] | Series A Preferred Stock [Member]</t>
  </si>
  <si>
    <t>Shares issued price per share</t>
  </si>
  <si>
    <t>Officer and Director [Member] | Series A Preferred Stock [Member]</t>
  </si>
  <si>
    <t>Subsequent Events (Details Narrative) - Crescent Acquisition [Member] - USD ($)</t>
  </si>
  <si>
    <t>Jul. 02, 2018</t>
  </si>
  <si>
    <t>Additional deposit</t>
  </si>
  <si>
    <t>Subsequent Ev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12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9285425</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80"/>
  </cols>
  <sheetData>
    <row r="1" spans="1:2">
      <c r="A1" s="1" t="s">
        <v>157</v>
      </c>
      <c r="B1" s="2" t="s">
        <v>1</v>
      </c>
    </row>
    <row r="2" spans="1:2">
      <c r="B2" s="2" t="s">
        <v>2</v>
      </c>
    </row>
    <row r="3" spans="1:2">
      <c r="A3" s="3" t="s">
        <v>129</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176</v>
      </c>
      <c r="B13" s="4" t="s">
        <v>177</v>
      </c>
    </row>
    <row r="14" spans="1:2">
      <c r="A14" s="4" t="s">
        <v>178</v>
      </c>
      <c r="B14" s="4" t="s">
        <v>179</v>
      </c>
    </row>
    <row r="15" spans="1:2">
      <c r="A15" s="4" t="s">
        <v>180</v>
      </c>
      <c r="B15" s="4" t="s">
        <v>181</v>
      </c>
    </row>
    <row r="16" spans="1:2">
      <c r="A16" s="4" t="s">
        <v>182</v>
      </c>
      <c r="B16"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29</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3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4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2364</v>
      </c>
      <c r="C3" s="7" t="n">
        <v>468</v>
      </c>
    </row>
    <row r="4" spans="1:3">
      <c r="A4" s="4" t="s">
        <v>28</v>
      </c>
      <c r="B4" s="5" t="n">
        <v>3110</v>
      </c>
      <c r="C4" s="5" t="n">
        <v>81000</v>
      </c>
    </row>
    <row r="5" spans="1:3">
      <c r="A5" s="4" t="s">
        <v>29</v>
      </c>
      <c r="B5" s="4" t="s">
        <v>30</v>
      </c>
      <c r="C5" s="5" t="n">
        <v>9269</v>
      </c>
    </row>
    <row r="6" spans="1:3">
      <c r="A6" s="4" t="s">
        <v>31</v>
      </c>
      <c r="B6" s="5" t="n">
        <v>1571</v>
      </c>
      <c r="C6" s="4" t="s">
        <v>30</v>
      </c>
    </row>
    <row r="7" spans="1:3">
      <c r="A7" s="4" t="s">
        <v>32</v>
      </c>
      <c r="B7" s="5" t="n">
        <v>257045</v>
      </c>
      <c r="C7" s="5" t="n">
        <v>90737</v>
      </c>
    </row>
    <row r="8" spans="1:3">
      <c r="A8" s="4" t="s">
        <v>33</v>
      </c>
      <c r="B8" s="5" t="n">
        <v>25500</v>
      </c>
      <c r="C8" s="5" t="n">
        <v>28500</v>
      </c>
    </row>
    <row r="9" spans="1:3">
      <c r="A9" s="3" t="s">
        <v>34</v>
      </c>
    </row>
    <row r="10" spans="1:3">
      <c r="A10" s="4" t="s">
        <v>35</v>
      </c>
      <c r="B10" s="5" t="n">
        <v>20000</v>
      </c>
      <c r="C10" s="5" t="n">
        <v>23200</v>
      </c>
    </row>
    <row r="11" spans="1:3">
      <c r="A11" s="4" t="s">
        <v>36</v>
      </c>
      <c r="B11" s="5" t="n">
        <v>302545</v>
      </c>
      <c r="C11" s="5" t="n">
        <v>142437</v>
      </c>
    </row>
    <row r="12" spans="1:3">
      <c r="A12" s="3" t="s">
        <v>37</v>
      </c>
    </row>
    <row r="13" spans="1:3">
      <c r="A13" s="4" t="s">
        <v>38</v>
      </c>
      <c r="B13" s="5" t="n">
        <v>3367</v>
      </c>
      <c r="C13" s="5" t="n">
        <v>18639</v>
      </c>
    </row>
    <row r="14" spans="1:3">
      <c r="A14" s="4" t="s">
        <v>39</v>
      </c>
      <c r="B14" s="4" t="s">
        <v>30</v>
      </c>
      <c r="C14" s="5" t="n">
        <v>10500</v>
      </c>
    </row>
    <row r="15" spans="1:3">
      <c r="A15" s="4" t="s">
        <v>40</v>
      </c>
      <c r="B15" s="5" t="n">
        <v>33972</v>
      </c>
      <c r="C15" s="5" t="n">
        <v>29614</v>
      </c>
    </row>
    <row r="16" spans="1:3">
      <c r="A16" s="4" t="s">
        <v>41</v>
      </c>
      <c r="B16" s="5" t="n">
        <v>306953</v>
      </c>
      <c r="C16" s="4" t="s">
        <v>30</v>
      </c>
    </row>
    <row r="17" spans="1:3">
      <c r="A17" s="4" t="s">
        <v>42</v>
      </c>
      <c r="B17" s="5" t="n">
        <v>56650</v>
      </c>
      <c r="C17" s="4" t="s">
        <v>30</v>
      </c>
    </row>
    <row r="18" spans="1:3">
      <c r="A18" s="4" t="s">
        <v>43</v>
      </c>
      <c r="B18" s="5" t="n">
        <v>1085</v>
      </c>
      <c r="C18" s="5" t="n">
        <v>3000</v>
      </c>
    </row>
    <row r="19" spans="1:3">
      <c r="A19" s="4" t="s">
        <v>44</v>
      </c>
      <c r="B19" s="5" t="n">
        <v>22559</v>
      </c>
      <c r="C19" s="5" t="n">
        <v>4120</v>
      </c>
    </row>
    <row r="20" spans="1:3">
      <c r="A20" s="4" t="s">
        <v>45</v>
      </c>
      <c r="B20" s="5" t="n">
        <v>424586</v>
      </c>
      <c r="C20" s="5" t="n">
        <v>65873</v>
      </c>
    </row>
    <row r="21" spans="1:3">
      <c r="A21" s="4" t="s">
        <v>46</v>
      </c>
      <c r="B21" s="4" t="s">
        <v>30</v>
      </c>
      <c r="C21" s="4" t="s">
        <v>30</v>
      </c>
    </row>
    <row r="22" spans="1:3">
      <c r="A22" s="3" t="s">
        <v>47</v>
      </c>
    </row>
    <row r="23" spans="1:3">
      <c r="A23" s="4" t="s">
        <v>48</v>
      </c>
      <c r="B23" s="4" t="s">
        <v>30</v>
      </c>
      <c r="C23" s="4" t="s">
        <v>30</v>
      </c>
    </row>
    <row r="24" spans="1:3">
      <c r="A24" s="4" t="s">
        <v>49</v>
      </c>
      <c r="B24" s="5" t="n">
        <v>1929</v>
      </c>
      <c r="C24" s="5" t="n">
        <v>1901</v>
      </c>
    </row>
    <row r="25" spans="1:3">
      <c r="A25" s="4" t="s">
        <v>50</v>
      </c>
      <c r="B25" s="5" t="n">
        <v>-500</v>
      </c>
      <c r="C25" s="5" t="n">
        <v>-500</v>
      </c>
    </row>
    <row r="26" spans="1:3">
      <c r="A26" s="4" t="s">
        <v>51</v>
      </c>
      <c r="B26" s="5" t="n">
        <v>575530</v>
      </c>
      <c r="C26" s="5" t="n">
        <v>158471</v>
      </c>
    </row>
    <row r="27" spans="1:3">
      <c r="A27" s="4" t="s">
        <v>52</v>
      </c>
      <c r="B27" s="5" t="n">
        <v>-408087</v>
      </c>
      <c r="C27" s="4" t="s">
        <v>30</v>
      </c>
    </row>
    <row r="28" spans="1:3">
      <c r="A28" s="4" t="s">
        <v>53</v>
      </c>
      <c r="B28" s="5" t="n">
        <v>420</v>
      </c>
      <c r="C28" s="5" t="n">
        <v>420</v>
      </c>
    </row>
    <row r="29" spans="1:3">
      <c r="A29" s="4" t="s">
        <v>54</v>
      </c>
      <c r="B29" s="5" t="n">
        <v>1127</v>
      </c>
      <c r="C29" s="5" t="n">
        <v>-278</v>
      </c>
    </row>
    <row r="30" spans="1:3">
      <c r="A30" s="4" t="s">
        <v>55</v>
      </c>
      <c r="B30" s="5" t="n">
        <v>-292460</v>
      </c>
      <c r="C30" s="5" t="n">
        <v>-83449</v>
      </c>
    </row>
    <row r="31" spans="1:3">
      <c r="A31" s="4" t="s">
        <v>56</v>
      </c>
      <c r="B31" s="5" t="n">
        <v>-122041</v>
      </c>
      <c r="C31" s="5" t="n">
        <v>76564</v>
      </c>
    </row>
    <row r="32" spans="1:3">
      <c r="A32" s="4" t="s">
        <v>57</v>
      </c>
      <c r="B32" s="7" t="n">
        <v>302545</v>
      </c>
      <c r="C32" s="7" t="n">
        <v>1424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4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96</v>
      </c>
      <c r="B1" s="2" t="s">
        <v>197</v>
      </c>
      <c r="C1" s="2" t="s">
        <v>198</v>
      </c>
      <c r="D1" s="2" t="s">
        <v>199</v>
      </c>
      <c r="E1" s="2" t="s">
        <v>2</v>
      </c>
      <c r="F1" s="2" t="s">
        <v>71</v>
      </c>
      <c r="G1" s="2" t="s">
        <v>2</v>
      </c>
      <c r="H1" s="2" t="s">
        <v>71</v>
      </c>
      <c r="I1" s="2" t="s">
        <v>25</v>
      </c>
    </row>
    <row r="2" spans="1:9">
      <c r="A2" s="4" t="s">
        <v>200</v>
      </c>
      <c r="C2" s="5" t="n">
        <v>5000</v>
      </c>
    </row>
    <row r="3" spans="1:9">
      <c r="A3" s="4" t="s">
        <v>201</v>
      </c>
      <c r="C3" s="9" t="n">
        <v>0.6</v>
      </c>
    </row>
    <row r="4" spans="1:9">
      <c r="A4" s="4" t="s">
        <v>96</v>
      </c>
      <c r="E4" s="7" t="n">
        <v>176774</v>
      </c>
      <c r="F4" s="7" t="n">
        <v>11568</v>
      </c>
      <c r="G4" s="7" t="n">
        <v>209011</v>
      </c>
      <c r="H4" s="7" t="n">
        <v>36468</v>
      </c>
    </row>
    <row r="5" spans="1:9">
      <c r="A5" s="4" t="s">
        <v>202</v>
      </c>
      <c r="E5" s="5" t="n">
        <v>167541</v>
      </c>
      <c r="G5" s="5" t="n">
        <v>167541</v>
      </c>
    </row>
    <row r="6" spans="1:9">
      <c r="A6" s="4" t="s">
        <v>55</v>
      </c>
      <c r="E6" s="7" t="n">
        <v>292460</v>
      </c>
      <c r="G6" s="7" t="n">
        <v>292460</v>
      </c>
      <c r="I6" s="7" t="n">
        <v>83449</v>
      </c>
    </row>
    <row r="7" spans="1:9">
      <c r="A7" s="4" t="s">
        <v>203</v>
      </c>
    </row>
    <row r="8" spans="1:9">
      <c r="A8" s="4" t="s">
        <v>204</v>
      </c>
      <c r="B8" s="7" t="n">
        <v>60598</v>
      </c>
    </row>
    <row r="9" spans="1:9">
      <c r="A9" s="4" t="s">
        <v>205</v>
      </c>
    </row>
    <row r="10" spans="1:9">
      <c r="A10" s="4" t="s">
        <v>206</v>
      </c>
      <c r="D10" s="5" t="n">
        <v>19500000</v>
      </c>
    </row>
    <row r="11" spans="1:9">
      <c r="A11" s="4" t="s">
        <v>207</v>
      </c>
      <c r="D11" s="5" t="n">
        <v>5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208</v>
      </c>
      <c r="B1" s="2" t="s">
        <v>2</v>
      </c>
      <c r="C1" s="2" t="s">
        <v>25</v>
      </c>
      <c r="D1" s="2" t="s">
        <v>71</v>
      </c>
      <c r="E1" s="2" t="s">
        <v>209</v>
      </c>
    </row>
    <row r="2" spans="1:5">
      <c r="A2" s="3" t="s">
        <v>129</v>
      </c>
    </row>
    <row r="3" spans="1:5">
      <c r="A3" s="4" t="s">
        <v>210</v>
      </c>
      <c r="B3" s="7" t="n">
        <v>252364</v>
      </c>
      <c r="C3" s="7" t="n">
        <v>468</v>
      </c>
      <c r="D3" s="7" t="n">
        <v>2533</v>
      </c>
      <c r="E3" s="4" t="s">
        <v>30</v>
      </c>
    </row>
    <row r="4" spans="1:5">
      <c r="A4" s="4" t="s">
        <v>28</v>
      </c>
      <c r="B4" s="7" t="n">
        <v>3110</v>
      </c>
      <c r="C4" s="7" t="n">
        <v>81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1</v>
      </c>
      <c r="B1" s="2" t="s">
        <v>2</v>
      </c>
      <c r="C1" s="2" t="s">
        <v>25</v>
      </c>
      <c r="D1" s="2" t="s">
        <v>71</v>
      </c>
    </row>
    <row r="2" spans="1:4">
      <c r="A2" s="4" t="s">
        <v>212</v>
      </c>
    </row>
    <row r="3" spans="1:4">
      <c r="A3" s="4" t="s">
        <v>213</v>
      </c>
      <c r="B3" s="10" t="n">
        <v>0.77</v>
      </c>
      <c r="C3" s="10" t="n">
        <v>0.77</v>
      </c>
      <c r="D3" s="10" t="n">
        <v>0.75</v>
      </c>
    </row>
    <row r="4" spans="1:4">
      <c r="A4" s="4" t="s">
        <v>214</v>
      </c>
    </row>
    <row r="5" spans="1:4">
      <c r="A5" s="4" t="s">
        <v>213</v>
      </c>
      <c r="B5" s="10" t="n">
        <v>0.74</v>
      </c>
      <c r="C5" s="10" t="n">
        <v>0.78</v>
      </c>
      <c r="D5" s="10" t="n">
        <v>0.7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15</v>
      </c>
      <c r="B1" s="2" t="s">
        <v>2</v>
      </c>
      <c r="C1" s="2" t="s">
        <v>25</v>
      </c>
    </row>
    <row r="2" spans="1:3">
      <c r="A2" s="4" t="s">
        <v>35</v>
      </c>
      <c r="B2" s="7" t="n">
        <v>20000</v>
      </c>
      <c r="C2" s="7" t="n">
        <v>23200</v>
      </c>
    </row>
    <row r="3" spans="1:3">
      <c r="A3" s="4" t="s">
        <v>216</v>
      </c>
    </row>
    <row r="4" spans="1:3">
      <c r="A4" s="4" t="s">
        <v>217</v>
      </c>
      <c r="B4" s="7" t="n">
        <v>200000</v>
      </c>
      <c r="C4" s="5" t="n">
        <v>20000</v>
      </c>
    </row>
    <row r="5" spans="1:3">
      <c r="A5" s="4" t="s">
        <v>218</v>
      </c>
    </row>
    <row r="6" spans="1:3">
      <c r="A6" s="4" t="s">
        <v>217</v>
      </c>
      <c r="C6" s="7" t="n">
        <v>32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19</v>
      </c>
      <c r="B1" s="2" t="s">
        <v>1</v>
      </c>
    </row>
    <row r="2" spans="1:3">
      <c r="B2" s="2" t="s">
        <v>2</v>
      </c>
      <c r="C2" s="2" t="s">
        <v>197</v>
      </c>
    </row>
    <row r="3" spans="1:3">
      <c r="A3" s="4" t="s">
        <v>220</v>
      </c>
      <c r="C3" s="7" t="n">
        <v>60598</v>
      </c>
    </row>
    <row r="4" spans="1:3">
      <c r="A4" s="4" t="s">
        <v>221</v>
      </c>
      <c r="B4" s="7" t="n">
        <v>55763</v>
      </c>
    </row>
    <row r="5" spans="1:3">
      <c r="A5" s="4" t="s">
        <v>222</v>
      </c>
    </row>
    <row r="6" spans="1:3">
      <c r="A6" s="4" t="s">
        <v>220</v>
      </c>
      <c r="C6" s="7" t="n">
        <v>819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23</v>
      </c>
      <c r="B1" s="2" t="s">
        <v>224</v>
      </c>
    </row>
    <row r="2" spans="1:2">
      <c r="A2" s="3" t="s">
        <v>137</v>
      </c>
    </row>
    <row r="3" spans="1:2">
      <c r="A3" s="4" t="s">
        <v>225</v>
      </c>
      <c r="B3" s="7" t="n">
        <v>1571</v>
      </c>
    </row>
    <row r="4" spans="1:2">
      <c r="A4" s="4" t="s">
        <v>28</v>
      </c>
      <c r="B4" s="5" t="n">
        <v>3206</v>
      </c>
    </row>
    <row r="5" spans="1:2">
      <c r="A5" s="4" t="s">
        <v>226</v>
      </c>
      <c r="B5" s="5" t="n">
        <v>740</v>
      </c>
    </row>
    <row r="6" spans="1:2">
      <c r="A6" s="4" t="s">
        <v>227</v>
      </c>
      <c r="B6" s="5" t="n">
        <v>55763</v>
      </c>
    </row>
    <row r="7" spans="1:2">
      <c r="A7" s="4" t="s">
        <v>228</v>
      </c>
      <c r="B7" s="5" t="n">
        <v>61280</v>
      </c>
    </row>
    <row r="8" spans="1:2">
      <c r="A8" s="4" t="s">
        <v>229</v>
      </c>
      <c r="B8" s="5" t="n">
        <v>682</v>
      </c>
    </row>
    <row r="9" spans="1:2">
      <c r="A9" s="4" t="s">
        <v>230</v>
      </c>
      <c r="B9" s="5" t="n">
        <v>682</v>
      </c>
    </row>
    <row r="10" spans="1:2">
      <c r="A10" s="4" t="s">
        <v>231</v>
      </c>
      <c r="B10" s="5" t="n">
        <v>60598</v>
      </c>
    </row>
    <row r="11" spans="1:2">
      <c r="A11" s="4" t="s">
        <v>232</v>
      </c>
      <c r="B11" s="7" t="n">
        <v>6059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33</v>
      </c>
      <c r="B1" s="2" t="s">
        <v>2</v>
      </c>
      <c r="C1" s="2" t="s">
        <v>25</v>
      </c>
    </row>
    <row r="2" spans="1:3">
      <c r="A2" s="3" t="s">
        <v>140</v>
      </c>
    </row>
    <row r="3" spans="1:3">
      <c r="A3" s="4" t="s">
        <v>234</v>
      </c>
      <c r="B3" s="7" t="n">
        <v>20277</v>
      </c>
      <c r="C3" s="7" t="n">
        <v>23230</v>
      </c>
    </row>
    <row r="4" spans="1:3">
      <c r="A4" s="4" t="s">
        <v>235</v>
      </c>
      <c r="B4" s="5" t="n">
        <v>12500</v>
      </c>
      <c r="C4" s="5" t="n">
        <v>6384</v>
      </c>
    </row>
    <row r="5" spans="1:3">
      <c r="A5" s="4" t="s">
        <v>236</v>
      </c>
      <c r="B5" s="5" t="n">
        <v>1195</v>
      </c>
      <c r="C5" s="4" t="s">
        <v>30</v>
      </c>
    </row>
    <row r="6" spans="1:3">
      <c r="A6" s="4" t="s">
        <v>237</v>
      </c>
      <c r="B6" s="7" t="n">
        <v>33972</v>
      </c>
      <c r="C6" s="7" t="n">
        <v>296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76"/>
    <col customWidth="1" max="3" min="3" width="14"/>
  </cols>
  <sheetData>
    <row r="1" spans="1:3">
      <c r="A1" s="1" t="s">
        <v>238</v>
      </c>
      <c r="B1" s="2" t="s">
        <v>1</v>
      </c>
    </row>
    <row r="2" spans="1:3">
      <c r="B2" s="2" t="s">
        <v>2</v>
      </c>
      <c r="C2" s="2" t="s">
        <v>25</v>
      </c>
    </row>
    <row r="3" spans="1:3">
      <c r="A3" s="4" t="s">
        <v>239</v>
      </c>
      <c r="B3" s="4" t="s">
        <v>30</v>
      </c>
      <c r="C3" s="7" t="n">
        <v>10500</v>
      </c>
    </row>
    <row r="4" spans="1:3">
      <c r="A4" s="4" t="s">
        <v>240</v>
      </c>
      <c r="B4" s="5" t="n">
        <v>1085</v>
      </c>
      <c r="C4" s="5" t="n">
        <v>3000</v>
      </c>
    </row>
    <row r="5" spans="1:3">
      <c r="A5" s="4" t="s">
        <v>241</v>
      </c>
      <c r="B5" s="7" t="n">
        <v>22559</v>
      </c>
      <c r="C5" s="5" t="n">
        <v>4120</v>
      </c>
    </row>
    <row r="6" spans="1:3">
      <c r="A6" s="4" t="s">
        <v>242</v>
      </c>
    </row>
    <row r="7" spans="1:3">
      <c r="A7" s="4" t="s">
        <v>243</v>
      </c>
      <c r="B7" s="4" t="s">
        <v>244</v>
      </c>
    </row>
    <row r="8" spans="1:3">
      <c r="A8" s="4" t="s">
        <v>245</v>
      </c>
    </row>
    <row r="9" spans="1:3">
      <c r="A9" s="4" t="s">
        <v>243</v>
      </c>
      <c r="B9" s="4" t="s">
        <v>246</v>
      </c>
    </row>
    <row r="10" spans="1:3">
      <c r="A10" s="4" t="s">
        <v>247</v>
      </c>
    </row>
    <row r="11" spans="1:3">
      <c r="A11" s="4" t="s">
        <v>243</v>
      </c>
      <c r="B11" s="4" t="s">
        <v>248</v>
      </c>
    </row>
    <row r="12" spans="1:3">
      <c r="A12" s="4" t="s">
        <v>240</v>
      </c>
      <c r="B12" s="4" t="s">
        <v>30</v>
      </c>
      <c r="C12" s="5" t="n">
        <v>3000</v>
      </c>
    </row>
    <row r="13" spans="1:3">
      <c r="A13" s="4" t="s">
        <v>249</v>
      </c>
    </row>
    <row r="14" spans="1:3">
      <c r="A14" s="4" t="s">
        <v>243</v>
      </c>
      <c r="B14" s="4" t="s">
        <v>246</v>
      </c>
    </row>
    <row r="15" spans="1:3">
      <c r="A15" s="4" t="s">
        <v>239</v>
      </c>
      <c r="B15" s="4" t="s">
        <v>30</v>
      </c>
      <c r="C15" s="5" t="n">
        <v>10500</v>
      </c>
    </row>
    <row r="16" spans="1:3">
      <c r="A16" s="4" t="s">
        <v>241</v>
      </c>
      <c r="B16" s="5" t="n">
        <v>22559</v>
      </c>
      <c r="C16" s="5" t="n">
        <v>4120</v>
      </c>
    </row>
    <row r="17" spans="1:3">
      <c r="A17" s="4" t="s">
        <v>250</v>
      </c>
    </row>
    <row r="18" spans="1:3">
      <c r="A18" s="4" t="s">
        <v>240</v>
      </c>
      <c r="B18" s="7" t="n">
        <v>1085</v>
      </c>
      <c r="C18" s="4" t="s">
        <v>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s>
  <sheetData>
    <row r="1" spans="1:8">
      <c r="A1" s="1" t="s">
        <v>251</v>
      </c>
      <c r="B1" s="2" t="s">
        <v>252</v>
      </c>
      <c r="C1" s="2" t="s">
        <v>253</v>
      </c>
      <c r="D1" s="2" t="s">
        <v>2</v>
      </c>
      <c r="E1" s="2" t="s">
        <v>71</v>
      </c>
      <c r="F1" s="2" t="s">
        <v>2</v>
      </c>
      <c r="G1" s="2" t="s">
        <v>71</v>
      </c>
      <c r="H1" s="2" t="s">
        <v>25</v>
      </c>
    </row>
    <row r="2" spans="1:8">
      <c r="A2" s="4" t="s">
        <v>254</v>
      </c>
      <c r="F2" s="7" t="n">
        <v>1500</v>
      </c>
      <c r="G2" s="4" t="s">
        <v>30</v>
      </c>
    </row>
    <row r="3" spans="1:8">
      <c r="A3" s="4" t="s">
        <v>255</v>
      </c>
      <c r="D3" s="7" t="n">
        <v>306953</v>
      </c>
      <c r="F3" s="5" t="n">
        <v>306953</v>
      </c>
      <c r="H3" s="4" t="s">
        <v>30</v>
      </c>
    </row>
    <row r="4" spans="1:8">
      <c r="A4" s="4" t="s">
        <v>256</v>
      </c>
      <c r="D4" s="5" t="n">
        <v>35927</v>
      </c>
      <c r="E4" s="4" t="s">
        <v>30</v>
      </c>
      <c r="F4" s="5" t="n">
        <v>35927</v>
      </c>
      <c r="G4" s="4" t="s">
        <v>30</v>
      </c>
    </row>
    <row r="5" spans="1:8">
      <c r="A5" s="4" t="s">
        <v>83</v>
      </c>
      <c r="D5" s="5" t="n">
        <v>14119</v>
      </c>
      <c r="E5" s="4" t="s">
        <v>30</v>
      </c>
      <c r="F5" s="5" t="n">
        <v>14119</v>
      </c>
      <c r="G5" s="4" t="s">
        <v>30</v>
      </c>
    </row>
    <row r="6" spans="1:8">
      <c r="A6" s="4" t="s">
        <v>257</v>
      </c>
      <c r="F6" s="4" t="s">
        <v>30</v>
      </c>
      <c r="G6" s="7" t="n">
        <v>98541</v>
      </c>
    </row>
    <row r="7" spans="1:8">
      <c r="A7" s="4" t="s">
        <v>258</v>
      </c>
    </row>
    <row r="8" spans="1:8">
      <c r="A8" s="4" t="s">
        <v>259</v>
      </c>
      <c r="B8" s="5" t="n">
        <v>272058</v>
      </c>
    </row>
    <row r="9" spans="1:8">
      <c r="A9" s="4" t="s">
        <v>260</v>
      </c>
      <c r="B9" s="7" t="n">
        <v>408087</v>
      </c>
    </row>
    <row r="10" spans="1:8">
      <c r="A10" s="4" t="s">
        <v>261</v>
      </c>
    </row>
    <row r="11" spans="1:8">
      <c r="A11" s="4" t="s">
        <v>262</v>
      </c>
      <c r="C11" s="7" t="n">
        <v>40000</v>
      </c>
    </row>
    <row r="12" spans="1:8">
      <c r="A12" s="4" t="s">
        <v>263</v>
      </c>
      <c r="C12" s="4" t="s">
        <v>264</v>
      </c>
    </row>
    <row r="13" spans="1:8">
      <c r="A13" s="4" t="s">
        <v>265</v>
      </c>
      <c r="C13" s="4" t="s">
        <v>266</v>
      </c>
    </row>
    <row r="14" spans="1:8">
      <c r="A14" s="4" t="s">
        <v>256</v>
      </c>
      <c r="D14" s="7" t="n">
        <v>219</v>
      </c>
      <c r="F14" s="7" t="n">
        <v>219</v>
      </c>
    </row>
    <row r="15" spans="1:8">
      <c r="A15" s="4" t="s">
        <v>267</v>
      </c>
      <c r="C15" s="4" t="s">
        <v>268</v>
      </c>
    </row>
    <row r="16" spans="1:8">
      <c r="A16" s="4" t="s">
        <v>269</v>
      </c>
    </row>
    <row r="17" spans="1:8">
      <c r="A17" s="4" t="s">
        <v>257</v>
      </c>
      <c r="C17" s="7" t="n">
        <v>10000000</v>
      </c>
    </row>
    <row r="18" spans="1:8">
      <c r="A18" s="4" t="s">
        <v>270</v>
      </c>
    </row>
    <row r="19" spans="1:8">
      <c r="A19" s="4" t="s">
        <v>263</v>
      </c>
      <c r="B19" s="4" t="s">
        <v>271</v>
      </c>
    </row>
    <row r="20" spans="1:8">
      <c r="A20" s="4" t="s">
        <v>272</v>
      </c>
      <c r="F20" s="5" t="n">
        <v>426923</v>
      </c>
    </row>
    <row r="21" spans="1:8">
      <c r="A21" s="4" t="s">
        <v>273</v>
      </c>
      <c r="D21" s="9" t="n">
        <v>1.5</v>
      </c>
      <c r="F21" s="9" t="n">
        <v>1.5</v>
      </c>
    </row>
    <row r="22" spans="1:8">
      <c r="A22" s="4" t="s">
        <v>274</v>
      </c>
      <c r="F22" s="7" t="n">
        <v>1500</v>
      </c>
    </row>
    <row r="23" spans="1:8">
      <c r="A23" s="4" t="s">
        <v>256</v>
      </c>
      <c r="F23" s="5" t="n">
        <v>985</v>
      </c>
    </row>
    <row r="24" spans="1:8">
      <c r="A24" s="4" t="s">
        <v>275</v>
      </c>
      <c r="F24" s="7" t="n">
        <v>33223</v>
      </c>
    </row>
    <row r="25" spans="1:8">
      <c r="A25" s="4" t="s">
        <v>276</v>
      </c>
    </row>
    <row r="26" spans="1:8">
      <c r="A26" s="4" t="s">
        <v>277</v>
      </c>
      <c r="D26" s="4" t="s">
        <v>278</v>
      </c>
      <c r="F26" s="4" t="s">
        <v>278</v>
      </c>
    </row>
    <row r="27" spans="1:8">
      <c r="A27" s="4" t="s">
        <v>279</v>
      </c>
    </row>
    <row r="28" spans="1:8">
      <c r="A28" s="4" t="s">
        <v>277</v>
      </c>
      <c r="D28" s="4" t="s">
        <v>280</v>
      </c>
      <c r="F28" s="4" t="s">
        <v>280</v>
      </c>
    </row>
    <row r="29" spans="1:8">
      <c r="A29" s="4" t="s">
        <v>281</v>
      </c>
    </row>
    <row r="30" spans="1:8">
      <c r="A30" s="4" t="s">
        <v>262</v>
      </c>
      <c r="B30" s="7" t="n">
        <v>333000</v>
      </c>
    </row>
    <row r="31" spans="1:8">
      <c r="A31" s="4" t="s">
        <v>263</v>
      </c>
      <c r="B31" s="4" t="s">
        <v>282</v>
      </c>
    </row>
    <row r="32" spans="1:8">
      <c r="A32" s="4" t="s">
        <v>265</v>
      </c>
      <c r="B32" s="4" t="s">
        <v>283</v>
      </c>
    </row>
    <row r="33" spans="1:8">
      <c r="A33" s="4" t="s">
        <v>284</v>
      </c>
      <c r="B33" s="7" t="n">
        <v>303000</v>
      </c>
    </row>
    <row r="34" spans="1:8">
      <c r="A34" s="4" t="s">
        <v>285</v>
      </c>
      <c r="B34" s="5" t="n">
        <v>30000</v>
      </c>
    </row>
    <row r="35" spans="1:8">
      <c r="A35" s="4" t="s">
        <v>286</v>
      </c>
      <c r="B35" s="7" t="n">
        <v>3000</v>
      </c>
    </row>
    <row r="36" spans="1:8">
      <c r="A36" s="4" t="s">
        <v>287</v>
      </c>
      <c r="B36" s="4" t="s">
        <v>288</v>
      </c>
    </row>
    <row r="37" spans="1:8">
      <c r="A37" s="4" t="s">
        <v>254</v>
      </c>
      <c r="B37" s="7" t="n">
        <v>30000</v>
      </c>
    </row>
    <row r="38" spans="1:8">
      <c r="A38" s="4" t="s">
        <v>255</v>
      </c>
      <c r="B38" s="7" t="n">
        <v>321073</v>
      </c>
    </row>
    <row r="39" spans="1:8">
      <c r="A39" s="4" t="s">
        <v>259</v>
      </c>
      <c r="B39" s="5" t="n">
        <v>272058</v>
      </c>
    </row>
    <row r="40" spans="1:8">
      <c r="A40" s="4" t="s">
        <v>260</v>
      </c>
      <c r="B40" s="7" t="n">
        <v>4080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v>
      </c>
      <c r="B1" s="2" t="s">
        <v>2</v>
      </c>
      <c r="C1" s="2" t="s">
        <v>25</v>
      </c>
    </row>
    <row r="2" spans="1:3">
      <c r="A2" s="3" t="s">
        <v>59</v>
      </c>
    </row>
    <row r="3" spans="1:3">
      <c r="A3" s="4" t="s">
        <v>60</v>
      </c>
      <c r="B3" s="7" t="n">
        <v>316350</v>
      </c>
      <c r="C3" s="4" t="s">
        <v>30</v>
      </c>
    </row>
    <row r="4" spans="1:3">
      <c r="A4" s="4" t="s">
        <v>61</v>
      </c>
      <c r="B4" s="8" t="n">
        <v>0.0001</v>
      </c>
      <c r="C4" s="8" t="n">
        <v>0.0001</v>
      </c>
    </row>
    <row r="5" spans="1:3">
      <c r="A5" s="4" t="s">
        <v>62</v>
      </c>
      <c r="B5" s="5" t="n">
        <v>20000000</v>
      </c>
      <c r="C5" s="5" t="n">
        <v>20000000</v>
      </c>
    </row>
    <row r="6" spans="1:3">
      <c r="A6" s="4" t="s">
        <v>63</v>
      </c>
      <c r="B6" s="5" t="n">
        <v>1000</v>
      </c>
      <c r="C6" s="4" t="s">
        <v>30</v>
      </c>
    </row>
    <row r="7" spans="1:3">
      <c r="A7" s="4" t="s">
        <v>64</v>
      </c>
      <c r="B7" s="5" t="n">
        <v>1000</v>
      </c>
      <c r="C7" s="4" t="s">
        <v>30</v>
      </c>
    </row>
    <row r="8" spans="1:3">
      <c r="A8" s="4" t="s">
        <v>65</v>
      </c>
      <c r="B8" s="8" t="n">
        <v>0.0001</v>
      </c>
      <c r="C8" s="8" t="n">
        <v>0.0001</v>
      </c>
    </row>
    <row r="9" spans="1:3">
      <c r="A9" s="4" t="s">
        <v>66</v>
      </c>
      <c r="B9" s="5" t="n">
        <v>100000000</v>
      </c>
      <c r="C9" s="5" t="n">
        <v>100000000</v>
      </c>
    </row>
    <row r="10" spans="1:3">
      <c r="A10" s="4" t="s">
        <v>67</v>
      </c>
      <c r="B10" s="5" t="n">
        <v>19285425</v>
      </c>
      <c r="C10" s="5" t="n">
        <v>19003367</v>
      </c>
    </row>
    <row r="11" spans="1:3">
      <c r="A11" s="4" t="s">
        <v>68</v>
      </c>
      <c r="B11" s="5" t="n">
        <v>19285425</v>
      </c>
      <c r="C11" s="5" t="n">
        <v>190033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6"/>
    <col customWidth="1" max="2" min="2" width="14"/>
    <col customWidth="1" max="3" min="3" width="13"/>
    <col customWidth="1" max="4" min="4" width="14"/>
    <col customWidth="1" max="5" min="5" width="14"/>
    <col customWidth="1" max="6" min="6" width="14"/>
    <col customWidth="1" max="7" min="7" width="80"/>
    <col customWidth="1" max="8" min="8" width="14"/>
  </cols>
  <sheetData>
    <row r="1" spans="1:8">
      <c r="A1" s="1" t="s">
        <v>289</v>
      </c>
      <c r="B1" s="2" t="s">
        <v>252</v>
      </c>
      <c r="C1" s="2" t="s">
        <v>290</v>
      </c>
      <c r="D1" s="2" t="s">
        <v>198</v>
      </c>
      <c r="E1" s="2" t="s">
        <v>199</v>
      </c>
      <c r="F1" s="2" t="s">
        <v>291</v>
      </c>
      <c r="G1" s="2" t="s">
        <v>2</v>
      </c>
      <c r="H1" s="2" t="s">
        <v>25</v>
      </c>
    </row>
    <row r="2" spans="1:8">
      <c r="A2" s="4" t="s">
        <v>66</v>
      </c>
      <c r="G2" s="5" t="n">
        <v>100000000</v>
      </c>
      <c r="H2" s="5" t="n">
        <v>100000000</v>
      </c>
    </row>
    <row r="3" spans="1:8">
      <c r="A3" s="4" t="s">
        <v>65</v>
      </c>
      <c r="G3" s="8" t="n">
        <v>0.0001</v>
      </c>
      <c r="H3" s="8" t="n">
        <v>0.0001</v>
      </c>
    </row>
    <row r="4" spans="1:8">
      <c r="A4" s="4" t="s">
        <v>292</v>
      </c>
      <c r="G4" s="5" t="n">
        <v>20000000</v>
      </c>
      <c r="H4" s="5" t="n">
        <v>20000000</v>
      </c>
    </row>
    <row r="5" spans="1:8">
      <c r="A5" s="4" t="s">
        <v>293</v>
      </c>
      <c r="G5" s="8" t="n">
        <v>0.0001</v>
      </c>
      <c r="H5" s="8" t="n">
        <v>0.0001</v>
      </c>
    </row>
    <row r="6" spans="1:8">
      <c r="A6" s="4" t="s">
        <v>200</v>
      </c>
      <c r="D6" s="5" t="n">
        <v>5000</v>
      </c>
    </row>
    <row r="7" spans="1:8">
      <c r="A7" s="4" t="s">
        <v>201</v>
      </c>
      <c r="D7" s="9" t="n">
        <v>0.6</v>
      </c>
    </row>
    <row r="8" spans="1:8">
      <c r="A8" s="4" t="s">
        <v>67</v>
      </c>
      <c r="G8" s="5" t="n">
        <v>19285425</v>
      </c>
      <c r="H8" s="5" t="n">
        <v>19003367</v>
      </c>
    </row>
    <row r="9" spans="1:8">
      <c r="A9" s="4" t="s">
        <v>68</v>
      </c>
      <c r="G9" s="5" t="n">
        <v>19285425</v>
      </c>
      <c r="H9" s="5" t="n">
        <v>19003367</v>
      </c>
    </row>
    <row r="10" spans="1:8">
      <c r="A10" s="4" t="s">
        <v>294</v>
      </c>
      <c r="G10" s="5" t="n">
        <v>1000</v>
      </c>
      <c r="H10" s="4" t="s">
        <v>30</v>
      </c>
    </row>
    <row r="11" spans="1:8">
      <c r="A11" s="4" t="s">
        <v>295</v>
      </c>
      <c r="G11" s="5" t="n">
        <v>1000</v>
      </c>
      <c r="H11" s="4" t="s">
        <v>30</v>
      </c>
    </row>
    <row r="12" spans="1:8">
      <c r="A12" s="4" t="s">
        <v>296</v>
      </c>
    </row>
    <row r="13" spans="1:8">
      <c r="A13" s="4" t="s">
        <v>297</v>
      </c>
      <c r="G13" s="4" t="s">
        <v>298</v>
      </c>
    </row>
    <row r="14" spans="1:8">
      <c r="A14" s="4" t="s">
        <v>258</v>
      </c>
    </row>
    <row r="15" spans="1:8">
      <c r="A15" s="4" t="s">
        <v>299</v>
      </c>
      <c r="B15" s="5" t="n">
        <v>272058</v>
      </c>
    </row>
    <row r="16" spans="1:8">
      <c r="A16" s="4" t="s">
        <v>260</v>
      </c>
      <c r="B16" s="7" t="n">
        <v>408087</v>
      </c>
    </row>
    <row r="17" spans="1:8">
      <c r="A17" s="4" t="s">
        <v>300</v>
      </c>
    </row>
    <row r="18" spans="1:8">
      <c r="A18" s="4" t="s">
        <v>301</v>
      </c>
      <c r="C18" s="5" t="n">
        <v>5000</v>
      </c>
    </row>
    <row r="19" spans="1:8">
      <c r="A19" s="4" t="s">
        <v>302</v>
      </c>
      <c r="C19" s="7" t="n">
        <v>6000</v>
      </c>
    </row>
    <row r="20" spans="1:8">
      <c r="A20" s="4" t="s">
        <v>303</v>
      </c>
    </row>
    <row r="21" spans="1:8">
      <c r="A21" s="4" t="s">
        <v>299</v>
      </c>
      <c r="F21" s="5" t="n">
        <v>600</v>
      </c>
    </row>
    <row r="22" spans="1:8">
      <c r="A22" s="4" t="s">
        <v>304</v>
      </c>
      <c r="F22" s="9" t="n">
        <v>0.06</v>
      </c>
    </row>
    <row r="23" spans="1:8">
      <c r="A23" s="4" t="s">
        <v>205</v>
      </c>
    </row>
    <row r="24" spans="1:8">
      <c r="A24" s="4" t="s">
        <v>299</v>
      </c>
      <c r="E24" s="5" t="n">
        <v>5000000</v>
      </c>
    </row>
    <row r="25" spans="1:8">
      <c r="A25" s="4" t="s">
        <v>305</v>
      </c>
    </row>
    <row r="26" spans="1:8">
      <c r="A26" s="4" t="s">
        <v>299</v>
      </c>
      <c r="F26" s="5" t="n">
        <v>400</v>
      </c>
    </row>
    <row r="27" spans="1:8">
      <c r="A27" s="4" t="s">
        <v>304</v>
      </c>
      <c r="F27" s="9" t="n">
        <v>0.0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6</v>
      </c>
      <c r="B1" s="2" t="s">
        <v>307</v>
      </c>
      <c r="C1" s="2" t="s">
        <v>2</v>
      </c>
      <c r="D1" s="2" t="s">
        <v>25</v>
      </c>
    </row>
    <row r="2" spans="1:4">
      <c r="A2" s="4" t="s">
        <v>308</v>
      </c>
      <c r="C2" s="7" t="n">
        <v>200000</v>
      </c>
      <c r="D2" s="7" t="n">
        <v>20000</v>
      </c>
    </row>
    <row r="3" spans="1:4">
      <c r="A3" s="4" t="s">
        <v>309</v>
      </c>
    </row>
    <row r="4" spans="1:4">
      <c r="A4" s="4" t="s">
        <v>308</v>
      </c>
      <c r="B4" s="7" t="n">
        <v>8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61584</v>
      </c>
      <c r="C4" s="7" t="n">
        <v>8330</v>
      </c>
      <c r="D4" s="7" t="n">
        <v>79423</v>
      </c>
      <c r="E4" s="7" t="n">
        <v>8330</v>
      </c>
    </row>
    <row r="5" spans="1:5">
      <c r="A5" s="4" t="s">
        <v>74</v>
      </c>
      <c r="B5" s="5" t="n">
        <v>10427</v>
      </c>
      <c r="C5" s="5" t="n">
        <v>3150</v>
      </c>
      <c r="D5" s="5" t="n">
        <v>14796</v>
      </c>
      <c r="E5" s="5" t="n">
        <v>3150</v>
      </c>
    </row>
    <row r="6" spans="1:5">
      <c r="A6" s="4" t="s">
        <v>75</v>
      </c>
      <c r="B6" s="5" t="n">
        <v>51157</v>
      </c>
      <c r="C6" s="5" t="n">
        <v>5180</v>
      </c>
      <c r="D6" s="5" t="n">
        <v>64627</v>
      </c>
      <c r="E6" s="5" t="n">
        <v>5180</v>
      </c>
    </row>
    <row r="7" spans="1:5">
      <c r="A7" s="3" t="s">
        <v>76</v>
      </c>
    </row>
    <row r="8" spans="1:5">
      <c r="A8" s="4" t="s">
        <v>77</v>
      </c>
      <c r="B8" s="5" t="n">
        <v>24927</v>
      </c>
      <c r="C8" s="4" t="s">
        <v>30</v>
      </c>
      <c r="D8" s="5" t="n">
        <v>42727</v>
      </c>
      <c r="E8" s="4" t="s">
        <v>30</v>
      </c>
    </row>
    <row r="9" spans="1:5">
      <c r="A9" s="4" t="s">
        <v>78</v>
      </c>
      <c r="B9" s="5" t="n">
        <v>3342</v>
      </c>
      <c r="C9" s="4" t="s">
        <v>30</v>
      </c>
      <c r="D9" s="5" t="n">
        <v>18902</v>
      </c>
      <c r="E9" s="4" t="s">
        <v>30</v>
      </c>
    </row>
    <row r="10" spans="1:5">
      <c r="A10" s="4" t="s">
        <v>79</v>
      </c>
      <c r="B10" s="5" t="n">
        <v>122090</v>
      </c>
      <c r="C10" s="5" t="n">
        <v>16748</v>
      </c>
      <c r="D10" s="5" t="n">
        <v>134437</v>
      </c>
      <c r="E10" s="5" t="n">
        <v>41648</v>
      </c>
    </row>
    <row r="11" spans="1:5">
      <c r="A11" s="4" t="s">
        <v>80</v>
      </c>
      <c r="B11" s="5" t="n">
        <v>150359</v>
      </c>
      <c r="C11" s="5" t="n">
        <v>16748</v>
      </c>
      <c r="D11" s="5" t="n">
        <v>196066</v>
      </c>
      <c r="E11" s="5" t="n">
        <v>41648</v>
      </c>
    </row>
    <row r="12" spans="1:5">
      <c r="A12" s="4" t="s">
        <v>81</v>
      </c>
      <c r="B12" s="5" t="n">
        <v>-99203</v>
      </c>
      <c r="C12" s="5" t="n">
        <v>-11568</v>
      </c>
      <c r="D12" s="5" t="n">
        <v>-131440</v>
      </c>
      <c r="E12" s="5" t="n">
        <v>-36468</v>
      </c>
    </row>
    <row r="13" spans="1:5">
      <c r="A13" s="3" t="s">
        <v>82</v>
      </c>
    </row>
    <row r="14" spans="1:5">
      <c r="A14" s="4" t="s">
        <v>83</v>
      </c>
      <c r="B14" s="5" t="n">
        <v>14119</v>
      </c>
      <c r="C14" s="4" t="s">
        <v>30</v>
      </c>
      <c r="D14" s="5" t="n">
        <v>14119</v>
      </c>
      <c r="E14" s="4" t="s">
        <v>30</v>
      </c>
    </row>
    <row r="15" spans="1:5">
      <c r="A15" s="4" t="s">
        <v>84</v>
      </c>
      <c r="B15" s="5" t="n">
        <v>-55763</v>
      </c>
      <c r="C15" s="4" t="s">
        <v>30</v>
      </c>
      <c r="D15" s="5" t="n">
        <v>-55763</v>
      </c>
      <c r="E15" s="4" t="s">
        <v>30</v>
      </c>
    </row>
    <row r="16" spans="1:5">
      <c r="A16" s="4" t="s">
        <v>85</v>
      </c>
      <c r="B16" s="5" t="n">
        <v>-35927</v>
      </c>
      <c r="C16" s="4" t="s">
        <v>30</v>
      </c>
      <c r="D16" s="5" t="n">
        <v>-35927</v>
      </c>
      <c r="E16" s="4" t="s">
        <v>30</v>
      </c>
    </row>
    <row r="17" spans="1:5">
      <c r="A17" s="4" t="s">
        <v>86</v>
      </c>
      <c r="B17" s="5" t="n">
        <v>-77571</v>
      </c>
      <c r="C17" s="4" t="s">
        <v>30</v>
      </c>
      <c r="D17" s="5" t="n">
        <v>-77571</v>
      </c>
      <c r="E17" s="4" t="s">
        <v>30</v>
      </c>
    </row>
    <row r="18" spans="1:5">
      <c r="A18" s="4" t="s">
        <v>87</v>
      </c>
      <c r="B18" s="5" t="n">
        <v>-176774</v>
      </c>
      <c r="C18" s="5" t="n">
        <v>-11568</v>
      </c>
      <c r="D18" s="5" t="n">
        <v>-209011</v>
      </c>
      <c r="E18" s="5" t="n">
        <v>-36468</v>
      </c>
    </row>
    <row r="19" spans="1:5">
      <c r="A19" s="4" t="s">
        <v>88</v>
      </c>
      <c r="B19" s="5" t="n">
        <v>-176774</v>
      </c>
      <c r="C19" s="5" t="n">
        <v>-11568</v>
      </c>
      <c r="D19" s="5" t="n">
        <v>-209011</v>
      </c>
      <c r="E19" s="5" t="n">
        <v>-36468</v>
      </c>
    </row>
    <row r="20" spans="1:5">
      <c r="A20" s="3" t="s">
        <v>89</v>
      </c>
    </row>
    <row r="21" spans="1:5">
      <c r="A21" s="4" t="s">
        <v>90</v>
      </c>
      <c r="B21" s="5" t="n">
        <v>1340</v>
      </c>
      <c r="C21" s="4" t="s">
        <v>30</v>
      </c>
      <c r="D21" s="5" t="n">
        <v>1405</v>
      </c>
      <c r="E21" s="4" t="s">
        <v>30</v>
      </c>
    </row>
    <row r="22" spans="1:5">
      <c r="A22" s="4" t="s">
        <v>91</v>
      </c>
      <c r="B22" s="7" t="n">
        <v>-175434</v>
      </c>
      <c r="C22" s="7" t="n">
        <v>-11568</v>
      </c>
      <c r="D22" s="7" t="n">
        <v>-207606</v>
      </c>
      <c r="E22" s="7" t="n">
        <v>-36468</v>
      </c>
    </row>
    <row r="23" spans="1:5">
      <c r="A23" s="4" t="s">
        <v>92</v>
      </c>
      <c r="B23" s="9" t="n">
        <v>-0.01</v>
      </c>
      <c r="C23" s="7" t="n">
        <v>0</v>
      </c>
      <c r="D23" s="9" t="n">
        <v>-0.01</v>
      </c>
      <c r="E23" s="7" t="n">
        <v>0</v>
      </c>
    </row>
    <row r="24" spans="1:5">
      <c r="A24" s="4" t="s">
        <v>93</v>
      </c>
      <c r="B24" s="5" t="n">
        <v>19009026</v>
      </c>
      <c r="C24" s="5" t="n">
        <v>19343367</v>
      </c>
      <c r="D24" s="5" t="n">
        <v>19006212</v>
      </c>
      <c r="E24" s="5" t="n">
        <v>143740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4</v>
      </c>
      <c r="B1" s="2" t="s">
        <v>1</v>
      </c>
    </row>
    <row r="2" spans="1:3">
      <c r="B2" s="2" t="s">
        <v>2</v>
      </c>
      <c r="C2" s="2" t="s">
        <v>71</v>
      </c>
    </row>
    <row r="3" spans="1:3">
      <c r="A3" s="3" t="s">
        <v>95</v>
      </c>
    </row>
    <row r="4" spans="1:3">
      <c r="A4" s="4" t="s">
        <v>96</v>
      </c>
      <c r="B4" s="7" t="n">
        <v>-209011</v>
      </c>
      <c r="C4" s="7" t="n">
        <v>-36468</v>
      </c>
    </row>
    <row r="5" spans="1:3">
      <c r="A5" s="3" t="s">
        <v>97</v>
      </c>
    </row>
    <row r="6" spans="1:3">
      <c r="A6" s="4" t="s">
        <v>98</v>
      </c>
      <c r="B6" s="5" t="n">
        <v>3000</v>
      </c>
      <c r="C6" s="4" t="s">
        <v>30</v>
      </c>
    </row>
    <row r="7" spans="1:3">
      <c r="A7" s="4" t="s">
        <v>99</v>
      </c>
      <c r="B7" s="5" t="n">
        <v>19103</v>
      </c>
      <c r="C7" s="4" t="s">
        <v>30</v>
      </c>
    </row>
    <row r="8" spans="1:3">
      <c r="A8" s="4" t="s">
        <v>100</v>
      </c>
      <c r="B8" s="5" t="n">
        <v>40000</v>
      </c>
      <c r="C8" s="4" t="s">
        <v>30</v>
      </c>
    </row>
    <row r="9" spans="1:3">
      <c r="A9" s="4" t="s">
        <v>84</v>
      </c>
      <c r="B9" s="5" t="n">
        <v>55763</v>
      </c>
      <c r="C9" s="4" t="s">
        <v>30</v>
      </c>
    </row>
    <row r="10" spans="1:3">
      <c r="A10" s="4" t="s">
        <v>101</v>
      </c>
      <c r="B10" s="5" t="n">
        <v>1500</v>
      </c>
      <c r="C10" s="4" t="s">
        <v>30</v>
      </c>
    </row>
    <row r="11" spans="1:3">
      <c r="A11" s="4" t="s">
        <v>102</v>
      </c>
      <c r="B11" s="5" t="n">
        <v>6000</v>
      </c>
      <c r="C11" s="4" t="s">
        <v>30</v>
      </c>
    </row>
    <row r="12" spans="1:3">
      <c r="A12" s="3" t="s">
        <v>103</v>
      </c>
    </row>
    <row r="13" spans="1:3">
      <c r="A13" s="4" t="s">
        <v>28</v>
      </c>
      <c r="B13" s="5" t="n">
        <v>77759</v>
      </c>
      <c r="C13" s="5" t="n">
        <v>-8330</v>
      </c>
    </row>
    <row r="14" spans="1:3">
      <c r="A14" s="4" t="s">
        <v>104</v>
      </c>
      <c r="B14" s="5" t="n">
        <v>-2375</v>
      </c>
      <c r="C14" s="4" t="s">
        <v>30</v>
      </c>
    </row>
    <row r="15" spans="1:3">
      <c r="A15" s="4" t="s">
        <v>35</v>
      </c>
      <c r="B15" s="4" t="s">
        <v>30</v>
      </c>
      <c r="C15" s="5" t="n">
        <v>-34278</v>
      </c>
    </row>
    <row r="16" spans="1:3">
      <c r="A16" s="4" t="s">
        <v>29</v>
      </c>
      <c r="B16" s="5" t="n">
        <v>2710</v>
      </c>
      <c r="C16" s="4" t="s">
        <v>30</v>
      </c>
    </row>
    <row r="17" spans="1:3">
      <c r="A17" s="4" t="s">
        <v>38</v>
      </c>
      <c r="B17" s="5" t="n">
        <v>-15130</v>
      </c>
      <c r="C17" s="5" t="n">
        <v>3075</v>
      </c>
    </row>
    <row r="18" spans="1:3">
      <c r="A18" s="4" t="s">
        <v>39</v>
      </c>
      <c r="B18" s="5" t="n">
        <v>-10500</v>
      </c>
      <c r="C18" s="4" t="s">
        <v>30</v>
      </c>
    </row>
    <row r="19" spans="1:3">
      <c r="A19" s="4" t="s">
        <v>40</v>
      </c>
      <c r="B19" s="5" t="n">
        <v>9916</v>
      </c>
      <c r="C19" s="5" t="n">
        <v>-4500</v>
      </c>
    </row>
    <row r="20" spans="1:3">
      <c r="A20" s="4" t="s">
        <v>105</v>
      </c>
      <c r="B20" s="5" t="n">
        <v>-21265</v>
      </c>
      <c r="C20" s="5" t="n">
        <v>-80626</v>
      </c>
    </row>
    <row r="21" spans="1:3">
      <c r="A21" s="3" t="s">
        <v>106</v>
      </c>
    </row>
    <row r="22" spans="1:3">
      <c r="A22" s="4" t="s">
        <v>107</v>
      </c>
      <c r="B22" s="5" t="n">
        <v>-52641</v>
      </c>
      <c r="C22" s="5" t="n">
        <v>-20000</v>
      </c>
    </row>
    <row r="23" spans="1:3">
      <c r="A23" s="4" t="s">
        <v>108</v>
      </c>
      <c r="B23" s="5" t="n">
        <v>-52641</v>
      </c>
      <c r="C23" s="5" t="n">
        <v>-20000</v>
      </c>
    </row>
    <row r="24" spans="1:3">
      <c r="A24" s="3" t="s">
        <v>109</v>
      </c>
    </row>
    <row r="25" spans="1:3">
      <c r="A25" s="4" t="s">
        <v>110</v>
      </c>
      <c r="B25" s="5" t="n">
        <v>21295</v>
      </c>
      <c r="C25" s="5" t="n">
        <v>4141</v>
      </c>
    </row>
    <row r="26" spans="1:3">
      <c r="A26" s="4" t="s">
        <v>111</v>
      </c>
      <c r="B26" s="5" t="n">
        <v>303000</v>
      </c>
      <c r="C26" s="4" t="s">
        <v>30</v>
      </c>
    </row>
    <row r="27" spans="1:3">
      <c r="A27" s="4" t="s">
        <v>112</v>
      </c>
      <c r="B27" s="4" t="s">
        <v>30</v>
      </c>
      <c r="C27" s="5" t="n">
        <v>475</v>
      </c>
    </row>
    <row r="28" spans="1:3">
      <c r="A28" s="4" t="s">
        <v>113</v>
      </c>
      <c r="B28" s="4" t="s">
        <v>30</v>
      </c>
      <c r="C28" s="5" t="n">
        <v>98541</v>
      </c>
    </row>
    <row r="29" spans="1:3">
      <c r="A29" s="4" t="s">
        <v>114</v>
      </c>
      <c r="B29" s="5" t="n">
        <v>324295</v>
      </c>
      <c r="C29" s="5" t="n">
        <v>103157</v>
      </c>
    </row>
    <row r="30" spans="1:3">
      <c r="A30" s="4" t="s">
        <v>115</v>
      </c>
      <c r="B30" s="5" t="n">
        <v>-65</v>
      </c>
      <c r="C30" s="5" t="n">
        <v>2</v>
      </c>
    </row>
    <row r="31" spans="1:3">
      <c r="A31" s="4" t="s">
        <v>116</v>
      </c>
      <c r="B31" s="5" t="n">
        <v>250324</v>
      </c>
      <c r="C31" s="5" t="n">
        <v>2533</v>
      </c>
    </row>
    <row r="32" spans="1:3">
      <c r="A32" s="4" t="s">
        <v>117</v>
      </c>
      <c r="B32" s="5" t="n">
        <v>468</v>
      </c>
      <c r="C32" s="4" t="s">
        <v>30</v>
      </c>
    </row>
    <row r="33" spans="1:3">
      <c r="A33" s="4" t="s">
        <v>118</v>
      </c>
      <c r="B33" s="5" t="n">
        <v>252364</v>
      </c>
      <c r="C33" s="5" t="n">
        <v>2533</v>
      </c>
    </row>
    <row r="34" spans="1:3">
      <c r="A34" s="3" t="s">
        <v>119</v>
      </c>
    </row>
    <row r="35" spans="1:3">
      <c r="A35" s="4" t="s">
        <v>120</v>
      </c>
      <c r="B35" s="4" t="s">
        <v>30</v>
      </c>
      <c r="C35" s="4" t="s">
        <v>30</v>
      </c>
    </row>
    <row r="36" spans="1:3">
      <c r="A36" s="4" t="s">
        <v>121</v>
      </c>
      <c r="B36" s="4" t="s">
        <v>30</v>
      </c>
      <c r="C36" s="4" t="s">
        <v>30</v>
      </c>
    </row>
    <row r="37" spans="1:3">
      <c r="A37" s="3" t="s">
        <v>122</v>
      </c>
    </row>
    <row r="38" spans="1:3">
      <c r="A38" s="4" t="s">
        <v>123</v>
      </c>
      <c r="B38" s="4" t="s">
        <v>30</v>
      </c>
      <c r="C38" s="5" t="n">
        <v>60</v>
      </c>
    </row>
    <row r="39" spans="1:3">
      <c r="A39" s="4" t="s">
        <v>124</v>
      </c>
      <c r="B39" s="4" t="s">
        <v>30</v>
      </c>
      <c r="C39" s="5" t="n">
        <v>500</v>
      </c>
    </row>
    <row r="40" spans="1:3">
      <c r="A40" s="4" t="s">
        <v>125</v>
      </c>
      <c r="B40" s="5" t="n">
        <v>3000</v>
      </c>
      <c r="C40" s="4" t="s">
        <v>30</v>
      </c>
    </row>
    <row r="41" spans="1:3">
      <c r="A41" s="4" t="s">
        <v>41</v>
      </c>
      <c r="B41" s="5" t="n">
        <v>306953</v>
      </c>
      <c r="C41" s="4" t="s">
        <v>30</v>
      </c>
    </row>
    <row r="42" spans="1:3">
      <c r="A42" s="4" t="s">
        <v>126</v>
      </c>
      <c r="B42" s="5" t="n">
        <v>408087</v>
      </c>
      <c r="C42" s="4" t="s">
        <v>30</v>
      </c>
    </row>
    <row r="43" spans="1:3">
      <c r="A43" s="4" t="s">
        <v>127</v>
      </c>
      <c r="B43" s="4" t="s">
        <v>30</v>
      </c>
      <c r="C43" s="7" t="n">
        <v>19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29</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8T15:01:27Z</dcterms:created>
  <dcterms:modified xmlns:dcterms="http://purl.org/dc/terms/" xmlns:xsi="http://www.w3.org/2001/XMLSchema-instance" xsi:type="dcterms:W3CDTF">2018-08-28T15:01:27Z</dcterms:modified>
</cp:coreProperties>
</file>